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ecured Convertible Note Payabl" sheetId="8" state="visible" r:id="rId8"/>
    <sheet xmlns:r="http://schemas.openxmlformats.org/officeDocument/2006/relationships" name="Debt"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Derivative Instruments" sheetId="12" state="visible" r:id="rId12"/>
    <sheet xmlns:r="http://schemas.openxmlformats.org/officeDocument/2006/relationships" name="Warrants" sheetId="13" state="visible" r:id="rId13"/>
    <sheet xmlns:r="http://schemas.openxmlformats.org/officeDocument/2006/relationships" name="Supplemental Oil and Gas Infor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Restatement of Previously Issue" sheetId="19" state="visible" r:id="rId19"/>
    <sheet xmlns:r="http://schemas.openxmlformats.org/officeDocument/2006/relationships" name="Nature of Operations, Basis o20" sheetId="20" state="visible" r:id="rId20"/>
    <sheet xmlns:r="http://schemas.openxmlformats.org/officeDocument/2006/relationships" name="Nature of Operations, Basis o21" sheetId="21" state="visible" r:id="rId21"/>
    <sheet xmlns:r="http://schemas.openxmlformats.org/officeDocument/2006/relationships" name="Secured Convertible Note Paya22" sheetId="22" state="visible" r:id="rId22"/>
    <sheet xmlns:r="http://schemas.openxmlformats.org/officeDocument/2006/relationships" name="Debt (Tables)" sheetId="23" state="visible" r:id="rId23"/>
    <sheet xmlns:r="http://schemas.openxmlformats.org/officeDocument/2006/relationships" name="Stock Options (Tables)" sheetId="24" state="visible" r:id="rId24"/>
    <sheet xmlns:r="http://schemas.openxmlformats.org/officeDocument/2006/relationships" name="Derivative Instruments (Tables)" sheetId="25" state="visible" r:id="rId25"/>
    <sheet xmlns:r="http://schemas.openxmlformats.org/officeDocument/2006/relationships" name="Warrants (Tables)" sheetId="26" state="visible" r:id="rId26"/>
    <sheet xmlns:r="http://schemas.openxmlformats.org/officeDocument/2006/relationships" name="Supplemental Oil and Gas Info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Restatement of Previously Iss30" sheetId="30" state="visible" r:id="rId30"/>
    <sheet xmlns:r="http://schemas.openxmlformats.org/officeDocument/2006/relationships" name="Nature of Operations, Basis o31" sheetId="31" state="visible" r:id="rId31"/>
    <sheet xmlns:r="http://schemas.openxmlformats.org/officeDocument/2006/relationships" name="Nature of Operations, Basis o32" sheetId="32" state="visible" r:id="rId32"/>
    <sheet xmlns:r="http://schemas.openxmlformats.org/officeDocument/2006/relationships" name="Secured Convertible Note Paya33" sheetId="33" state="visible" r:id="rId33"/>
    <sheet xmlns:r="http://schemas.openxmlformats.org/officeDocument/2006/relationships" name="Secured Convertible Note Paya34" sheetId="34" state="visible" r:id="rId34"/>
    <sheet xmlns:r="http://schemas.openxmlformats.org/officeDocument/2006/relationships" name="Secured Convertible Note Paya35" sheetId="35" state="visible" r:id="rId35"/>
    <sheet xmlns:r="http://schemas.openxmlformats.org/officeDocument/2006/relationships" name="Secured Convertible Note Paya36" sheetId="36" state="visible" r:id="rId36"/>
    <sheet xmlns:r="http://schemas.openxmlformats.org/officeDocument/2006/relationships" name="Secured Convertible Note Paya37" sheetId="37" state="visible" r:id="rId37"/>
    <sheet xmlns:r="http://schemas.openxmlformats.org/officeDocument/2006/relationships" name="Debt (Details Narrative)" sheetId="38" state="visible" r:id="rId38"/>
    <sheet xmlns:r="http://schemas.openxmlformats.org/officeDocument/2006/relationships" name="Debt - Schedule of Debt Outstan" sheetId="39" state="visible" r:id="rId39"/>
    <sheet xmlns:r="http://schemas.openxmlformats.org/officeDocument/2006/relationships" name="Debt - Schedule of Debt Outst40" sheetId="40" state="visible" r:id="rId40"/>
    <sheet xmlns:r="http://schemas.openxmlformats.org/officeDocument/2006/relationships" name="Common Stock (Details Narrative" sheetId="41" state="visible" r:id="rId41"/>
    <sheet xmlns:r="http://schemas.openxmlformats.org/officeDocument/2006/relationships" name="Stock Options (Details Narrativ" sheetId="42" state="visible" r:id="rId42"/>
    <sheet xmlns:r="http://schemas.openxmlformats.org/officeDocument/2006/relationships" name="Stock Options - Summary of Stoc" sheetId="43" state="visible" r:id="rId43"/>
    <sheet xmlns:r="http://schemas.openxmlformats.org/officeDocument/2006/relationships" name="Derivative Instruments (Details" sheetId="44" state="visible" r:id="rId44"/>
    <sheet xmlns:r="http://schemas.openxmlformats.org/officeDocument/2006/relationships" name="Derivative Instruments - Schedu" sheetId="45" state="visible" r:id="rId45"/>
    <sheet xmlns:r="http://schemas.openxmlformats.org/officeDocument/2006/relationships" name="Derivative Instruments - Summar" sheetId="46" state="visible" r:id="rId46"/>
    <sheet xmlns:r="http://schemas.openxmlformats.org/officeDocument/2006/relationships" name="Derivative Instruments - Sche47" sheetId="47" state="visible" r:id="rId47"/>
    <sheet xmlns:r="http://schemas.openxmlformats.org/officeDocument/2006/relationships" name="Warrants (Details Narrative)" sheetId="48" state="visible" r:id="rId48"/>
    <sheet xmlns:r="http://schemas.openxmlformats.org/officeDocument/2006/relationships" name="Warrants - Summary of Warrant A" sheetId="49" state="visible" r:id="rId49"/>
    <sheet xmlns:r="http://schemas.openxmlformats.org/officeDocument/2006/relationships" name="Supplemental Oil and Gas Info50" sheetId="50" state="visible" r:id="rId50"/>
    <sheet xmlns:r="http://schemas.openxmlformats.org/officeDocument/2006/relationships" name="Supplemental Oil and Gas Info51" sheetId="51" state="visible" r:id="rId51"/>
    <sheet xmlns:r="http://schemas.openxmlformats.org/officeDocument/2006/relationships" name="Supplemental Oil and Gas Info52" sheetId="52" state="visible" r:id="rId52"/>
    <sheet xmlns:r="http://schemas.openxmlformats.org/officeDocument/2006/relationships" name="Supplemental Oil and Gas Info53" sheetId="53" state="visible" r:id="rId53"/>
    <sheet xmlns:r="http://schemas.openxmlformats.org/officeDocument/2006/relationships" name="Income Taxes (Details Narrative"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Schedule of Defe"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 xmlns:r="http://schemas.openxmlformats.org/officeDocument/2006/relationships" name="Restatement of Previously Iss63" sheetId="63" state="visible" r:id="rId63"/>
    <sheet xmlns:r="http://schemas.openxmlformats.org/officeDocument/2006/relationships" name="Restatement of Previously Iss64" sheetId="64" state="visible" r:id="rId64"/>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6</t>
  </si>
  <si>
    <t>Apr. 14, 2017</t>
  </si>
  <si>
    <t>Jun. 30, 2016</t>
  </si>
  <si>
    <t>Document And Entity Information</t>
  </si>
  <si>
    <t>Entity Registrant Name</t>
  </si>
  <si>
    <t>INFINITY ENERGY RESOURC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FNY</t>
  </si>
  <si>
    <t>Document Fiscal Period Focus</t>
  </si>
  <si>
    <t>FY</t>
  </si>
  <si>
    <t>Document Fiscal Year Focus</t>
  </si>
  <si>
    <t>Balance Sheets - USD ($)</t>
  </si>
  <si>
    <t>Dec. 31, 2015</t>
  </si>
  <si>
    <t>Current assets:</t>
  </si>
  <si>
    <t>Cash and cash equivalents</t>
  </si>
  <si>
    <t>Total current assets</t>
  </si>
  <si>
    <t>Total assets</t>
  </si>
  <si>
    <t>Current liabilities:</t>
  </si>
  <si>
    <t>Accounts payable</t>
  </si>
  <si>
    <t>Accrued liabilities (including $788,520 due to related party at December 31, 2016 and 2015)</t>
  </si>
  <si>
    <t>Income tax liability</t>
  </si>
  <si>
    <t>Accrued interest (including $-0- and $8,446 due to related party at December 31, 2016 and 2015, respectively)</t>
  </si>
  <si>
    <t>Asset retirement obligations</t>
  </si>
  <si>
    <t>Secured convertible note payable-current</t>
  </si>
  <si>
    <t>Line-of-credit with related party, net of discounts of $-0- and $420 at December 31, 2016 and 2015, respectively</t>
  </si>
  <si>
    <t xml:space="preserve"> </t>
  </si>
  <si>
    <t>Convertible notes payable-short term, net of discounts of $-0- and $51,027 at December 31, 2016 and 2015, respectively</t>
  </si>
  <si>
    <t>Total current liabilities</t>
  </si>
  <si>
    <t>Secured convertible note payable-long term</t>
  </si>
  <si>
    <t>Derivative liabilities</t>
  </si>
  <si>
    <t>Total long-term liabilities</t>
  </si>
  <si>
    <t>Commitments and contingencies (Note 10)</t>
  </si>
  <si>
    <t>Stockholders' deficit:</t>
  </si>
  <si>
    <t>Preferred stock; par value $.0001 per share, 10,000,000 shares authorized; No shares issued or outstanding as of December 31, 2016 and 2015</t>
  </si>
  <si>
    <t>Common stock, par value $.0001 per share, authorized 75,000,000 shares, issued and outstanding 7,712,569 and 3,125,570 shares at December 31, 2016 and 2015, respectively</t>
  </si>
  <si>
    <t>Additional paid-in capital</t>
  </si>
  <si>
    <t>Accumulated deficit</t>
  </si>
  <si>
    <t>Total stockholders' deficit</t>
  </si>
  <si>
    <t>Total liabilities and stockholders' deficit</t>
  </si>
  <si>
    <t>Balance Sheets (Parenthetical) - USD ($)</t>
  </si>
  <si>
    <t>Statement of Financial Position [Abstract]</t>
  </si>
  <si>
    <t>Due to related party</t>
  </si>
  <si>
    <t>Due to related parties interest</t>
  </si>
  <si>
    <t>Line-of-credit with related party, discount</t>
  </si>
  <si>
    <t>Short term note payable, discount</t>
  </si>
  <si>
    <t>Preferred stock par value</t>
  </si>
  <si>
    <t>$ .0001</t>
  </si>
  <si>
    <t>Preferred stock, shares authorized</t>
  </si>
  <si>
    <t>Preferred stock, share issued</t>
  </si>
  <si>
    <t>Preferred stock, share outstanding</t>
  </si>
  <si>
    <t>Common stock, par value</t>
  </si>
  <si>
    <t>Common stock, share authorized</t>
  </si>
  <si>
    <t>Common stock, share issued</t>
  </si>
  <si>
    <t>Common stock, share outstanding</t>
  </si>
  <si>
    <t>Statements of Operations - USD ($)</t>
  </si>
  <si>
    <t>Operating expenses:</t>
  </si>
  <si>
    <t>General and administrative expenses</t>
  </si>
  <si>
    <t>Stock-based compensation</t>
  </si>
  <si>
    <t>Impairment charge on oil and gas properties</t>
  </si>
  <si>
    <t>Total operating expenses</t>
  </si>
  <si>
    <t>Operating loss</t>
  </si>
  <si>
    <t>Other income (expense):</t>
  </si>
  <si>
    <t>Interest expense</t>
  </si>
  <si>
    <t>Senior convertible note payable issuance costs</t>
  </si>
  <si>
    <t>Issuance of warrant derivative in connection with senior convertible note</t>
  </si>
  <si>
    <t>Change in derivative fair value</t>
  </si>
  <si>
    <t>Change in fair value of senior convertible note payable</t>
  </si>
  <si>
    <t>Other</t>
  </si>
  <si>
    <t>Total other income (expense)</t>
  </si>
  <si>
    <t>Loss before income taxes</t>
  </si>
  <si>
    <t>Income tax benefit (expense)</t>
  </si>
  <si>
    <t>Net loss</t>
  </si>
  <si>
    <t>Net loss per share - basic and diluted</t>
  </si>
  <si>
    <t>Weighted average shares outstanding - basic and diluted</t>
  </si>
  <si>
    <t>Statements of Changes in Stockholders' Deficit - USD ($)</t>
  </si>
  <si>
    <t>Common Stock [Member]</t>
  </si>
  <si>
    <t>Additional Paid-In Capital [Member]</t>
  </si>
  <si>
    <t>Accumulated Deficit [Member]</t>
  </si>
  <si>
    <t>Total</t>
  </si>
  <si>
    <t>Balance at Dec. 31, 2014</t>
  </si>
  <si>
    <t>Balance, shares at Dec. 31, 2014</t>
  </si>
  <si>
    <t>Stock based compensation</t>
  </si>
  <si>
    <t>Common stock purchase warrants issued for debt issuance costs</t>
  </si>
  <si>
    <t>Common stock purchase warrants issued for debt issuance costs, shares</t>
  </si>
  <si>
    <t>Transition of derivative warrant liability to equity</t>
  </si>
  <si>
    <t>Transition of derivative warrant liability to equity, shares</t>
  </si>
  <si>
    <t>Common stock issued for extension of note payable</t>
  </si>
  <si>
    <t>Common stock issued for extension of note payable, shares</t>
  </si>
  <si>
    <t>Conversion of line-of-credit to common stock</t>
  </si>
  <si>
    <t>Conversion of line-of-credit to common stock, shares</t>
  </si>
  <si>
    <t>Conversion of note payables and accrued interest to common stock</t>
  </si>
  <si>
    <t>Conversion of note payables and accrued interest to common stock, shares</t>
  </si>
  <si>
    <t>Common stock issued for principal payments on senior convertible note payable</t>
  </si>
  <si>
    <t>Common stock issued for principal payments on senior convertible note payable, shares</t>
  </si>
  <si>
    <t>Common stock issued for interest payments on senior convertible note payable</t>
  </si>
  <si>
    <t>Common stock issued for interest payments on senior convertible note payable, shares</t>
  </si>
  <si>
    <t>Balance at Dec. 31, 2015</t>
  </si>
  <si>
    <t>Balance, shares at Dec. 31, 2015</t>
  </si>
  <si>
    <t>Balance at Dec. 31, 2016</t>
  </si>
  <si>
    <t>Balance, shares at Dec. 31, 2016</t>
  </si>
  <si>
    <t>Statements of Cash Flows - USD ($)</t>
  </si>
  <si>
    <t>Cash flows from operating activities:</t>
  </si>
  <si>
    <t>Adjustments to reconcile net loss to net cash used in operating activities:</t>
  </si>
  <si>
    <t>Change in fair value of derivative liability</t>
  </si>
  <si>
    <t>Change in fair value of senior convertible note</t>
  </si>
  <si>
    <t>Amortization of debt discount</t>
  </si>
  <si>
    <t>Impairment charge for oil and gas properties</t>
  </si>
  <si>
    <t>Warrant derivative issued for senior convertible note payable issuance costs</t>
  </si>
  <si>
    <t>Change in operations assets and liabilities:</t>
  </si>
  <si>
    <t>Increase in accounts payable and accrued liabilities</t>
  </si>
  <si>
    <t>Net cash used in operating activities</t>
  </si>
  <si>
    <t>Cash flows from investing activities:</t>
  </si>
  <si>
    <t>Investment in oil and gas properties</t>
  </si>
  <si>
    <t>Net cash used in investing activities</t>
  </si>
  <si>
    <t>Cash flows from financing activities:</t>
  </si>
  <si>
    <t>Proceeds from convertible notes payable</t>
  </si>
  <si>
    <t>Repayment of convertible notes payable</t>
  </si>
  <si>
    <t>Proceeds from issuance of senior convertible notes payable</t>
  </si>
  <si>
    <t>Net borrowings (repayments) on line-of-credit</t>
  </si>
  <si>
    <t>Net cash provided by financing activities</t>
  </si>
  <si>
    <t>Net (decrease) increase in cash and cash equivalents</t>
  </si>
  <si>
    <t>Cash and cash equivalents:</t>
  </si>
  <si>
    <t>Beginning</t>
  </si>
  <si>
    <t>Ending</t>
  </si>
  <si>
    <t>Supplemental cash flow information:</t>
  </si>
  <si>
    <t>Cash paid for interest</t>
  </si>
  <si>
    <t>Cash paid for taxes</t>
  </si>
  <si>
    <t>Supplemental noncash disclosures:</t>
  </si>
  <si>
    <t>Issuance of common stock for extension of note payable</t>
  </si>
  <si>
    <t>Warrant derivatives issued in connection with notes payable and extensions</t>
  </si>
  <si>
    <t>Issuance of common stock purchase warrants for debt issuance costs</t>
  </si>
  <si>
    <t>Transition of derivative liability to equity</t>
  </si>
  <si>
    <t>Issuance of common stock for principal and interest payments on senior convertible note payable</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The Company is pursuing the exploration
of potential oil and gas resources in the Perlas and Tyra concession blocks offshore Nicaragua in the Caribbean Sea (the “Nicaraguan
Concessions” or “Concessions”), which contain a total of approximately 1.4 million acres. The Company sold its
wholly-owned subsidiary Infinity Oil and Gas of Texas, Inc. in 2012 and its wholly-owned subsidiary, Infinity Oil and Gas of Wyoming,
Inc., was administratively dissolved in 2009. The Company has been pursuing exploration
and development of the Nicaraguan Concessions, which represents its principal asset and only exploration and development project.
On March 5, 2009 Infinity signed the contracts relating to its Nicaraguan Concessions. Infinity has conducted activities to develop
geological information from the processing and evaluation of 2-D seismic data that was acquired for the Nicaraguan Concessions.
The Company has identified multiple sites for exploratory drilling and will plan the initial exploratory well on the Perlas Block
in order to determine the existence of commercial hydrocarbon reserves, subject to receipt from the Nicaraguan government of authorizations
for the drilling of up to five wells, financing and satisfaction of other conditions. In order to meet its obligations under the
Perlas Block of the Nicaraguan Concession, the Company had to drill its initial exploratory well during 2016 which did not occur.
As a result of this and other defaults, the Company is in default of the Perlas development plan and may lose its rights under
the Nicaraguan Concessions. The work plan on the Tyra block now requires the Company to shoot additional seismic prior to the commencement
of exploratory drilling. The Company is seeking a waiver of the additional seismic mapping on the Tyra Block and extension of time
to complete its initial well from the Nicaraguan government. The Company has not been able to pay the 2016 area fees and training
fees for both the Perlas and Tyra blocks as required under the Nicaraguan Concessions and is in technical default. The Company
is attempting to negotiate extensions, waivers and/or new Perlas and Tyra Concession agreements with the Nicaraguan government
at December 31, 2016 to cure such defaults. There can be no assurance whether it will be able to obtain such extensions, waivers
and/or new agreements that will cure its various defaults under the Nicaraguan Concession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re can be no assurance whether the Company will be able to cure its various defaults under the Nicaraguan
Concessions and obtain adequate financing to fund the exploration and development of its Nicaraguan Concessions. On May 7, 2015 the Company completed
the private placement (the “May 2015 Private Placement”) of a $12.0 million principal amount Secured Convertible Note
(the “Note”) and a common stock purchase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As of December 31, 2016 an additional $60,000 was funded under the Investor Note for a total of $510,000 advanced to
the Company.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nd the receipt of forbearance or similar agreements relative to its general creditor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 Going Concern As reflected in the accompanying statements
of operations, the Company has had a history of losses. In addition, the Company has a significant working capital deficit, has
notes payable that are in default and is currently experiencing substantial liquidity issues. In addition, the Company’s
most significant asset and its primary business plan is the exploration and development of the Nicaraguan Concessions which are
now in default and in risk of being terminated. The Company has relied on raising debt and
equity capital in recent years in order to fund its ongoing maintenance/expenditure obligations under the Nicaraguan Concession,
for its day-to-day operations and its corporate overhead because it has generated no operating revenues or cash flows in recent
history. The $1.0 million December 2013 Note (See Note 3) matured in April 2016 and is currently in technical default and two other
notes payable with principal balances of $85,000 as of December 31, 2016 are now in default. The Company is seeking extensions
of the maturity date for these notes payable; however, there can be no assurance that it will be able to obtain such extensions
or what the final terms will be if the lenders agree to such extensions. The Company and its lenders are assessing the status of
the Nicaraguan Concessions and what effect that may have on the extension or renewal of these notes. The Company is in default of various provisions
of the 30-year Concession for both Perlas and Tyra blocks as of December 31, 2016, including (1) the drilling of at least one exploratory
well on the Perlas Block during 2016; (2) the shooting of additional seismic on the Tyra Block during 2016; (3) the Company has
not provided the Ministry of Energy with the required letters of credit in the amounts, which total $1,356,227 for the Perlas block
and $278,450 for the Tyra block for exploration requirements on the leases; (4) payment of the 2016 area fees required for both
the Perlas and Tyra which total $55,566; and (5) payment of the 2016 training fees required for both the Perlas and Tyra totaling
$100,000. The Company is seeking to extend, renew and/or renegotiate the terms of the Nicaraguan Concessions with the Nicaraguan
government to cure the defaults. There can be no assurance whether it will be able to extend, renew and/or renegotiate the Nicaraguan
Concessions and whether any new terms will be favorable to the Company. The Company is currently pursuing meetings with Nicaraguan
Government officials in order to address the pending defaults. If the Company does not receive the funding
anticipated under its May 2015 Private Placement, it must raise substantial amounts of debt and equity capital from other sources
in the immediate future in order to fund: (1) the annual training program and area fees for 2016 and 2017; (2) required letters
of credit to the Nicaraguan Government; (3) the drilling of at least one exploratory well on the Perlas Block of the Nicaraguan
Concessions during 2017; (4) the shooting of additional seismic on the Tyra Block of the Nicaraguan Concessions should it be unable
to negotiate a waiver of such requirement from the Nicaraguan government; (5) normal day-to-day operations and corporate overhead;
and (6) outstanding debt and other financial obligations as they become due including the $1.0 million December 2013 Note, and
the two notes payable totaling $85,000, which are in technical default. These are substantial operational and financial issues
that must be successfully addressed during 2017 or the Company’s ability to satisfy the conditions necessary to maintain
and/or renegotiate its Nicaragua Concessions will be in significant doubt. The Company is seeking new outside sources of debt and
equity capital in addition to the May 2015 Private Placement in order to fund the substantial needs enumerated above; however,
there can be no assurance that it will be able to obtain such capital or obtain it on favorable terms or within the timeframe necessary
to cure the technical defaults existing on the Nicaraguan Concessions or to meet its ongoing requirements relative to drilling
the exploratory well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Due to the uncertainties related to these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 Concentrations The Company’s business plan consists
of developing the Nicaraguan Concessions and it expects to be active in Nicaragua for the foreseeable future, given sufficient
capital and curing the defaults under the Nicaraguan Concessions.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 Foreign Currency 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results of operations in the
period in which they occur. The Company does not have any cash accounts denominated in foreign currencies. Cash and Cash Equivalents For purposes of reporting cash flows, cash
consists of cash on hand and demand deposits with financial institutions. Although the Company had minimal cash as of December
31, 2016 and 2015, it is the Company’s policy that all highly liquid investments with a maturity of three months or less
when purchased would be cash equivalents and would be included along with cash as cash and equivalents. Oil and Gas Properties The Company follows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are capitalized.
Overhead related to development activities is also capitalized during the acquisition phase. Depletion of proved oil and gas properties
is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December 31, 2016 and 2015 relate to the Nicaraguan Concessions.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The Company has performed its impairment tests as of December 31, 2016 and 2015 and
has concluded that a full impairment reserve should be provided on the costs capitalized for the Nicaraguan Concessions oil and
gas properties. All costs related to the Nicaraguan Concessions from December 31, 2015 through December 31, 2016 have been charged
to operating expenses as incurred.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 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16 and 2015, the Company did not have
any proved oil and gas properties, and all unproved property costs relate to the its Nicaraguan Concession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2,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since 2012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16 and 2015 and during the years then ended, the Company had no oil and natural gas derivative
arrangements outstanding. As a result of certain terms, conditions and
features included in certain common stock purchase warrants issued by the Company (Notes 2, 3 and 6), those warrants are required
to be accounted for as derivatives at estimated fair value, with changes in fair value recognized in operations. 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of the downward
adjustment of the exercise price and the upward adjustment to the number of warrants as provided by the warrant agreement terms
and non-performance risk factors, among other items. The fair values for the warrant derivatives as of December 31, 2016 and 2015
were classified under the fair value hierarchy as Level 3. The following table represents the Company’s
hierarchy for its financial assets and liabilities measured at fair value on a recurring basis as of December 31, 2016 and 2015:
December 31, 2016 Level 1 Level 2 Level 3 Total
Liabilities:
Senior convertible note payable $ — $ — $ 141,328 $ 141,328
Derivative liabilities — — 183,430 183,430
$ — $ — $ 324,758 $ 324,758
December 31, 2015 Level 1 Level 2 Level 3 Total
Liabilities:
Senior convertible note payable $ — $ — $ 265,929 $ 265,929
Derivative liabilities — — 210,383 210,383
$ — $ — $ 476,312 $ 476,312 There were no changes in valuation techniques
or reclassifications of fair value measurements between Levels 1, 2 or 3 during the years ended December 31, 2016 and 2015.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16 and 2015.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16 and 2015. Net Income (Loss) per Share Pursuant to FASB ASC Topic 260, Earnings
per Share, Recent Accounting Pronouncements New Accounting Standards Adopted In August 2014, the FASB issued ASU 2014-15,
Presentation of Financial Statements-Going Concern (Subtopic 205-40): Disclosure of Uncertainties about an Entity’s Ability
to Continue as a Going Concern. In April 2015, the FASB issued ASU 2015-03,
Interest— Imputation of Interest (Subtopic 835-30): Simplifying the Presentation of Debt Issuance Costs. New Accounting Standards Issued but not
yet Adopted In November 2015, the FASB issued ASU 2015-17,
Income Taxes (Topic 740): Balance Sheet Classification of Deferred Taxes In May 2014, the FASB issued Accounting Standard
Update (“ASU”) No. 2014-09, “Revenue from Contracts with Customers” In July 2015, the FASB issued ASU 2015-11,
Inventory (Topic 330): Simplifying the Measurement of Inventory In February 2016, the FASB issued ASU
No. 2016-02, Leases In March 2016, the FASB issued ASU No.
2016-09, Compensation-Stock Compensation (Topic 718) Reclassifications Certain amounts in the prior period
were reclassified to conform to the current period’s financial statement presentation. These reclassifications had no effect
on previously reported net loss or accumulated deficit.</t>
  </si>
  <si>
    <t>Secured Convertible Note Payable</t>
  </si>
  <si>
    <t>Debt Disclosure [Abstract]</t>
  </si>
  <si>
    <t>Note 2 – Secured Convertible
Note Payable Secured Convertible Note (the “Note)
payable consists of the following at December 31, 2016 and 2015:
December 31, 2016 December 31, 2015
Secured convertible note payable, at fair value $ 141,328 $ 265,929
Less: Current maturities (91,736 ) (130,345 )
Secured convertible note payable, long-term $ 49,592 $ 135,584 Following is an analysis of the activity
in the secured convertible note during the year ended December 31, 2016:
Amount
Balance at December 31, 2015 $ 265,929
Funding under the Investor Note during the period 35,000
Principal repaid during the period by issuance of common stock (222,664 )
Change in fair value of secured convertible note during the period 63,063
Balance at December 31, 2016 $ 141,328 The funded and unfunded portion of the Investor Note consists
of the following at December 31, 2016:
December 30, 2016
Investor notes - Available funding (subject to limitations) $ 10,000,000
Unfunded amount of investor notes (9,490,000 )
Investor notes - funded (prior to any repayments) $ 510,000 On May 7, 2015, the Company completed
the May 2015 Private Placement of a $12.0 million principal amount secured convertible note (the “Note”) and Warrant
to purchase 1,800,000 shares of the Company’s common stock, $0.0001 par value. The placement agent for the Company in the
transaction will receive a fee of 6% of cash proceeds, or $600,000, if and when the Company receives the full cash proceeds. It
received $27,000 of such amount at the closing. In addition, the placement agent was granted a warrant to purchase 240,000 shares
of common stock at $5.00 per share, which warrant is immediately exercisable. The Note and Warrant were issued pursuant
to a Securities Purchase Agreement, dated May 7, 2015, by and between the Company and the Investor. The May 2015 Private Placement
was made pursuant to an exemption from registration under such Act. At the closing, the Investor acquired the secured convertible
note by paying $450,000 in cash and issuing a secured promissory note, secured by cash, with an aggregate initial principal amount
of $9,550,000 (the “Investor Note”). Assuming all amounts payable to the Company under the Investor Note are paid without
any offset or default, the May 2015 Private Placement will result in gross proceeds of $10.0 million before placement agent fees
and other expenses associated with the transaction, subject to the satisfaction of certain conditions. The Company used the proceeds
from this offering to retire certain outstanding obligations, including the 2015 area and training fees relating to its Nicaraguan
Concessions, and to provide working capital. As of December 31, 2016, an additional $60,000 was funded under the Investor Note
for a total of $510,000 advanced to the Company prior to any repayments. The Company is to receive the remaining
cash proceeds upon each voluntary or mandatory prepayment of the Investor Note. An Investor may, at its option and at any time,
voluntarily prepay the Investor Note, in whole or in part. The Investor Note is also subject to mandatory prepayment, in whole
or in part, upon the occurrence of one or more of the following mandatory prepayment events: (1) Mandatory
Prepayment upon Conversion (2) Mandatory
Prepayment upon Mandatory Prepayment Notices The Investor Note also contains certain
offset rights, which if executed, would reduce the amount outstanding under the Note and the Investor Note and the cash proceeds
received by the Company. Description of
the Secured Convertible Note The Note is secured to the Company’s
existing and future indebtedness and is secured by all of the assets of the Company, excluding the Nicaraguan Concessions, and
to the extent and as provided in the related security documents. The Note is convertible at any time at the
option of the holder into shares of the Company’s common stock at $5.00 per share (the “Conversion Price”). The
Note matures on the three-year anniversary of the issuance date thereof. If the Company issues or sells shares of its common stock,
rights to purchase shares of its common stock, or securities convertible into shares of its common stock for a price per share
that is less than the Conversion Price then in effect, the then current Conversion Price will be decreased to equal such lower
price. The foregoing adjustments to the Conversion Price for future stock issues will not apply to certain exempt issuances, including
issuances pursuant to certain employee benefit plans. In addition, the Conversion Price is subject to adjustment upon stock splits,
reverse stock splits, and similar capital changes. On the first business day of each month beginning
on the earlier of the (i) effectiveness of a registration statement the Company files to register the shares of common stock issuable
upon conversion of the Note or exercise of the Warrant, as defined below, or (ii) sixth month following the date of the Note through
and including the maturity date (the “Installment Dates”), the Company will pay to the Note holder an amount equal
to (i) one-thirtieth (1/30th) of the original principal amount of the Note (or the principal outstanding on the Installment Date,
if less) plus (ii) the accrued and unpaid interest with respect to such principal plus (iii) the accrued and unpaid late charges
(if any) with respect to such principal and interest. The Investor has the ability to defer or accelerate such monthly payments
in its sole discretion. Prior to the maturity date, the Note will bear
interest at 8% per annum (or 18% per annum during an event of default) with interest payable in cash or in shares of Common Stock
monthly in arrears on the first business day of each calendar month following the issuance date. Each monthly payment may be made in cash, in
shares of the Company’s common stock, or in a combination of cash and shares of its common stock. The Company’s ability
to make such payments with shares of its common stock will be subject to various equity conditions, including the existence of
an effective registration statement covering the resale of the shares issued in payment (or, in the alternative, the eligibility
of the shares issuable pursuant to the Note and the Warrant, as defined below, for sale without restriction under Rule 144 and
without the need for the Company to remain current with its public filing obligations) and certain minimum trading price and trading
volume. Such shares will be valued, as of the date on which notice is given by the Company that payment will be made in shares,
at the lower of (1) the then applicable Conversion Price and (2) a price that is 80.0% of the arithmetic average of the three lowest
weighted average prices of the Company’s common stock during the twenty-trading day period ending two trading days before
the applicable determination date (the “Measurement Period”). If the Company elects to pay such monthly payment in
shares of the Company’s stock it is required to pre-deliver shares of the Company’s common stock and is required to
deliver additional shares, if any, to a true-up such number of shares to the number of shares required to be delivered on the applicable
Installment Date pursuant to the calculation above. At any time after the issuance date, the Company
will have the right to redeem all or any portion of the outstanding principal balance of the Note plus all accrued but unpaid interest
and any other charges at a price equal to 125% of such amount provided that (i) the arithmetic average of the closing sale price
of the common stock for any twenty (20) consecutive Trading Days equals or exceeds 200% of the Conversion Price and (ii) among
other conditions, there is an effective registration statement covering the resale of the shares issued in payment or, in the alternative,
the eligibility of the shares issuable pursuant to the Note and the Warrant for sale without restriction under Rule 144 and without
the need for the Company to remain current with its public filing obligations. The Investor has the right to convert any or all
of the amount to be redeemed into common stock prior to redemption. Upon the occurrence of an event of default
under the Note, the Investor may, so long as the event of default is continuing, require the Company to redeem all or a portion
of its Note. Each portion of the Note subject to such redemption must be redeemed by the Company,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vent of default
and ending on the date the holder delivers a redemption notice to the Company, by (B) the lowest Conversion Price in effect during
such period. Subject to certain conditions, the Investor
may also require the Company to redeem all or a portion of its Note in connection with a transaction that results in a Change of
Control, as defined in the Note. The Company must redeem each portion of the Note subject to such redemption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arlier
to occur of (i) the consummation of the Change of Control and (ii) the public announcement of such Change of Control and ending
on the date the holder delivers a redemption notice to the Company, by (B) the lowest Conversion Price in effect during such period. Description of the Warrant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and the exercise prices for the Warrant is subject to adjustment for certain events, such as stock splits and stock dividends.
If the Company issues or sells shares of its common stock, rights to purchase shares of its common stock, or securities convertible
into shares of its common stock for a price per share that is less than the exercise price then in effect, the exercise price of
the Warrant will be decreased to equal such lesser price. Upon each such adjustment, the number of the shares of the Company’s
common stock issuable upon exercise of the Warrant will increase proportionately. The foregoing adjustments to the exercise price
for future stock issues will not apply to certain exempt issuances, including issuances pursuant to certain employee benefit plans.
In addition, the Conversion Price is subject to adjustment upon stock splits, reverse stock splits, and similar capital changes.
The Warrant will expire on the seventh (7th) anniversary of the date of issuance. 9.99% Restriction on
Conversion of Note and Exercise of Warrant The Investor has no right to convert the Note
or exercise the Warrant to the extent that such conversion or exercise would result in the Investor being the beneficial owner
in excess of 9.99% of the Company’s common stock. The Company was required to hold a meeting of its shareholders to approve
increase the number of its authorized shares to meet its obligations under the Purchase Agreement to have reserved 200% of the
shares issuable upon conversion of the Note and exercise of the Warrant. The Company held its Annual Meeting of Shareholders on
September 25, 2015 and the shareholders approved the reverse split of the Company’s common stock issued and outstanding shares,
which satisfied this requirement. Registration Rights
Agreement In connection with the May 2015 Private Placement,
the Company and the Investor entered into a Registration Rights Agreement under which the Company is required, on or before 45
days after the closing of the May 2015 Private Placement, to file a registration statement with the Securities and Exchange Commission
(the “SEC”) covering the resale of 130% of the shares of the Company’s common stock issuable pursuant to the
Note and Warrant and to use its best efforts to have the registration declared effective as soon as practicable. The Company will
be subject to certain monetary penalties, as set forth in the Registration Rights Agreement, if the registration statement is not
filed or does not remain available for the resale (subject to certain allowable grace periods) of the Registrable Securities, as
such term is defined in the Registration Rights Agreement. The Company filed the required registration statement on Form S-1 on
June 19, 2015 and the Securities and Exchange Commission declared the Form S-1 effective on October 9, 2015 and has thereby satisfied
this requirement. Participation Rights If, during the period beginning on the closing
date and ending on the four (4) year anniversary of the closing date, the Company offers, sells, grants any option to purchase,
or otherwise disposes of any of its or its subsidiaries’ equity or equity equivalent securities (a “Subsequent Placement”),
the Investor will have the right to participate for 50% of any such future Subsequent Placement. Description of
the Financial Accounting and Reporting The Company elected to account for the
Note on its fair value basis, therefore, the fair value of the Note, including its embedded conversion feature, were estimated
together utilizing a binomial lattice model on its origination date and the Black-Sholes model at December 31, 2016. Such assumptions
included the following:
Upon Issuance
As of December 31, 2016
Volatility – range 102.6 % 265.8 %
Risk-free rate 1.00 % 1.47 %
Contractual term 3.0 years 1.3 years
Conversion price $ 5.00 $ 5.00
Par value of note $ 540,000 $ 155,952 The Company received $450,000 of proceeds
at the date of issuance and after repayments and additional funding the net principal balance was $129,960 as of December 31, 2016.
The fair market value of the Note was estimated to be $682,400 as of the issuance date, $265,929 at December 31, 2015 and $141,328
as of December 31, 2016. The net change in fair market value of the Note of $63,063 and $49,071 is included in change in fair value
of senior secured convertible note payable in the accompanying statement of operations for the years ended December 31, 2016 and
2015, respectively. The Warrant issued to purchase 1,800,000
common shares in connection with the Note was treated as a derivative liability for accounting purposes due to its ratchet and
anti-dilution provisions. Accordingly, the Company has estimated the fair value of the warrant derivative as of the issuance date
of the Note was issued at $8,034,007, which has been charged to non-operating expense during the year ended December 31, 2015.
The estimated fair value of the warrant derivative as of December 31, 2016 was $155,461, representing a change of $27,056 from
December 31, 2015, which is included in changes in derivative fair value in the accompanying statement of operations for the year
ended December 31, 2016. See Note 6. The warrant issued to purchase 240,000
shares issued as part of the placement fee in connection with the Note was treated as a derivative liability for accounting purposes
due to its ratchet and anti-dilution provisions. Changes in the fair value of the warrant derivative liability totaled $3,608 (reduction
in the derivative liability) through December 31, 2016, which is included in changes in derivative fair value in the accompanying
statement of operations for the year ended December 31, 2016. The warrant derivative liability balance related to such warrants
was $20,728 and $24,336 as of December 31, 2016 and 2015, respectively. See Note 6. The Company is required to make monthly
installment payments in the form of cash, common stock or a combination of both. The Holder has suspended such installments during
the third and fourth quarters of 2016. The Company elected to make such monthly payments in the form of common stock and has delivered
a total of 4,281,477 shares of common stock representing required principal repayments ($222,664 principal balances) and 305,522
representing interest payments ($9,155 interest payments) during the year ended December 31, 2016.</t>
  </si>
  <si>
    <t>Debt</t>
  </si>
  <si>
    <t>Note 3 – Debt Debt consists of the following at December
31, 2016 and 2015:
December 31, 2016 December 31, 2015
Line-of-credit with related party, net of unamortized discount of $-0- and $420, of December 31, 2016 and 2015, respectively $ — $ 67,883
Convertible notes payable, short term:
Note payable, net of unamortized discount of $-0- and $50,527, of December 31, 2016 and 2015, respectively (in default) $ 1,000,000 $ 949,473
Note payable, net of unamortized discount of $-0- as of December 31, 2016 and 2015, respectively 200,000 —
Note payable, net of unamortized discount of $-0- and $262, as of December 31, 2016 and 2015, respectively (in default) 50,000 49,738
Note payable, net of unamortized discount of $-0- and $238, as of December 31, 2016 and 2015, respectively (in default) 35,000 34,762
Total notes payable, short-term $ 1,285,000 $ 1,033,973 Line-of-Credit with Related Party The Company entered into a line-of-credit
facility on September 23, 2013 that provided it with borrowing capacity on a revolving basis up to a maximum of $50,000, which
was increased to $75,000 at August 28, 2015 and an initial maturity of November 28, 2013. The line of credit was convertible to
common stock at a rate of $5.00 per share. The entity providing the credit facility is owned by an officer of another corporation
for which Infinity’s president and chairman of the board serves as president and chairman of the board. The facility was
unsecured, bore interest at 8% per annum, and was paid off at its maturity in November 2016. In consideration for the origination
of the line of credit facility and the various renewals, the Company granted the lender common stock purchase warrants. The most
recent renewal was on August 28, 2016 whereby the Company extended the line-of-credit expiration date to November 28, 2016 and
issued a warrant to purchase 10,000 common shares at an exercise price of $5.00 per share, which warrants were immediately exercisable
and expire on August 28, 2021. The Company estimated the fair value of the warrants at $308 as of the August 28, 2016 grant date,
which amount was recorded as debt issuance costs and was amortized to interest expense over the extended term of the line-of-credit. During the years ended December 31,
2016 and 2015, $1,632 and $275,337, respectively, of debt issuance costs amortized (including amounts immediately expensed) to
interest expense and the remaining unamortized balance was $-0- and $420 as of December 31, 2016 and 2015, respectively, which
is reflected as a discount on the outstanding loan balance. Note Payable – Short-term On December 27, 2013 the Company borrowed
$1,050,000 under an unsecured credit facility with a private, third-party lender. The facility is represented by a promissory note
(the “December 2013 Note”) with an original maturity date of March 12, 2014. In connection with the December 2013
Note, the Company granted the lender a warrant (the “Warrant”) exercisable to purchase 100,000 shares of its common
stock at an exercise price of $15.00 per share. In connection with an extension to April 2015,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
and the exercise price drops to $0.75 per share. All other terms of the Warrant remain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renewed note payable and amortized ratably over the
extended term of the note. In connection with the extension of
the maturity date of the December 2013 Note to April 7, 2016, the Company also (i) issued the lender 20,000 shares of restricted
common stock; (ii) decreased the exercise price of the warrant to $5.00 per share and extended the term of the warrant to a period
commencing on the New Maturity Date and expiring on the third anniversary of such date; and (iii) paid $50,000 toward amounts due
under the December 2013 Note. The Company issued no additional warrants to the lender in connection with the extension of the Note
to the New Maturity Date. If the Company fails to pay the December 2013 Note on or before its New Maturity Date, the number of
shares issuable under the Warrant increases to 1,333,333 and the exercise price drops to $0.75 per share. All other terms of the
warrant remain the same. The December 2013 Note may be prepaid without penalty at any time. The Note is subordinated to all existing
and future senior indebtedness, as such terms are defined in the Note. The December 2013 Note is in technical default and the Company
is seeking an extension of the maturity date of this Note (See Note 12) from the holder; however, there can be no assurances such
efforts will be successful. The Company and its lender are assessing the status of the Nicaraguan Concessions and what effect that
may have on the extension or renewal of these notes.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note payable to be amortized ratably over the extended term of the underlying note. The discount recorded as of the December
27, 2013 origination date of the note and as a result of the amendments to the Note terms and extensions of the maturity date has
been amortized ratably over the term and extended terms of the note. Discount amortization expense aggregated $50,526 and $163,201
for the years ended December 31, 2016 and 2015, respectively, and the remaining unamortized discount was $-0- as of December 31,
2016. The related warrant derivative liability balance was $4,429 at fair value as of December 31, 2016. See Note 6. Other than the Note described above,
during the nine months ended December 31, 2016 the Company had short-term notes outstanding with entities or individuals as follows:
● On November 8, 2016 the Company borrowed a total of $200,000 from an individual under a convertible note payable with the conversion rate of $5.00 per share. The note requires no principal or interest payments until its maturity date of November 7, 2017 and bears interest at 8% per annum.
● On July 7, 2015 the Company borrowed a total of $50,000 from an individual under a convertible note payable with the conversion rate of $5.60 per share. The term of the note was for a period of 90 days and bears interest at 8% per annum. In connection with the loan, the Company issued the entity a warrant for the purchase of 5,000 shares of common stock at $5.60 per share for a period of five years from the date of the note. The terms of the note and warrant provide that should the note and interest not be paid in full by its maturity date, the number of warrants automatically increases to 10,000 shares and the exercise price remains at $5.60 per share. The ratchet provision in the stock purchase warrant requires that the warrant be accounted for as derivative liability. The Company recorded the estimated fair value of the warrant totaling $22,314 as a discount on note payable and as a derivative liability in the same amount, as of the origination date. On October 7, 2015, the note was extended for an additional 90 days or until January 7, 2016 and later to May 7, 2016 and ultimately to October 7, 2016. The Company is currently pursuing an additional extension from the Holder. The Company and its lender are assessing the status of the Nicaraguan Concessions and what effect that may have on the extension or renewal of these notes. In consideration, the Company granted the lender common stock purchase warrants exercisable to purchase 5,000 shares of common stock on each extension date at an exercise price of $5.60 per share, which warrants were immediately exercisable and expire in five years. The value of the 5,000 newly issued warrants issued on January 7, 2016 totaled $379, and $131 on May 7, 2016 both of which are being amortized over the extension period (through October 7, 2016). Discount amortization totaled $772 for the year ended December 31, 2016 and the remaining unamortized discount was $-0- as of December 31, 2016. The related warrant derivative liability balance was $1,654 at fair value as of December 31, 2016. See Note 6.
● On July 15, 2015 the Company borrowed a total of $35,000 from an individual under a convertible note payable with the conversion rate of $5.60 per share. The term of the note was for a period of 90 days and bears interest at 8% per annum. In connection with the loan, the Company issued the entity a warrant for the purchase of 3,500 shares of common stock at $5.60 per share for a period of five years from the date of the note. The terms of the note and warrant provide that should the note and interest not be paid in full by its maturity date, the number of warrants automatically increases to 7,000 shares and the exercise price remains at $5.60 per share. The ratchet provision in the stock purchase warrant requires that the warrant be accounted for as a derivative liability. The Company recorded the estimated fair value of the warrant totaling $11,827 as a discount on note payable and as a derivative liability in the same amount, as of the origination date. On October 15, 2015, the note was extended for an additional 90 days or until January 15, 2016 and later to October 15, 2016. The Company is currently pursuing an additional extension from the Holder. The Company and its lenders are assessing the status of the Nicaraguan Concessions and what effect that may have on the extension or renewal of these notes. In consideration, the Company granted the lender common stock purchase warrants exercisable to purchase an aggregate of 3,500 shares of common stock on each extension date at an exercise price of $5.60 per share, which warrants were immediately exercisable and expire in five years. The value of the 3,500 newly issued warrants on January 15, 2016 totaled $267 and $74 on May 15, 2016, both of which are being amortized over the extension period (through October 15, 2016). Discount amortization totaled $579 for the year ended December 31, 2016 and the remaining unamortized discount was $-0- as of December 31, 2016. The related warrant derivative liability balance was $1,158 at fair value as of December 31, 2016. See Note 6.</t>
  </si>
  <si>
    <t>Common Stock</t>
  </si>
  <si>
    <t>Equity [Abstract]</t>
  </si>
  <si>
    <t>Note 4 – Common Stock The Company has delivered a total of
4,281,477 shares of common stock representing required principal repayments ($222,664 principal balances) and 305,522 representing
interest payments ($9,155 interest payments) during the year ended December 31, 2016. (See Note 2) On February 28, 2015, the Company issued
a total of 100,726 shares of common stock to holders in exchange for notes payable with a principal balances aggregating $475,000
and accrued interest totaling $28,630. The note holders had exercised their conversion rights at an exchange rate of $5.00 per
share. On March 31, 2015, the Company issued
a total of 10,000 shares of common stock to the holder of the line-of-credit in exchange for a partial principal balance of $50,000.
The lender had exercised its conversion right at an exchange rate of $5.00 per share. On May 8, 2015, the Company issued
a lender 20,000 shares of restricted common stock valued at $104,000 (based on closing market price on the date of issuance) in
connection with the extension of the maturity date of a note payable (See Note 3). The Company recorded the issuance of the common
stock at its fair value with a corresponding increase in discount on the note to be amortized over the extended terms of the note.</t>
  </si>
  <si>
    <t>Stock Options</t>
  </si>
  <si>
    <t>Disclosure of Compensation Related Costs, Share-based Payments [Abstract]</t>
  </si>
  <si>
    <t>Note 5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and 2006 Plans however such Plans have now expired and no further issuances can be made.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and 2006 Plans. The Annual Meeting of Stockholders was
held on September 25, 2015 and the stockholders approved the Infinity Energy Resources, Inc. 2015 Stock Option and Restricted Stock
Plan (the “2015 Plan”) and reserved 500,000 shares for issuance under the Plan. As of December 31, 2016, 500,000 shares
were available for future grants under the 2015 Plan as all other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year ended December 31, 2016. The following table summarizes stock
option activity for the year ended December 31, 2016:
Number of Options Weighted Average Exercise Price Per Share Weighted Average Remaining Contractual Term
Aggregate Intrinsic Value
Outstanding at December 31, 2015 411,450 $ 38.04 4.8 years $ —
Granted — —
Exercised — —
Forfeited (18,000 ) (50.86 )
Outstanding at December 31, 2016 393,450 $ 37.46 4.6 years $ —
Outstanding and exercisable at December 31, 2016 393,450 $ 37.46 4.6 years $ — The Company recorded stock-based compensation
expense in connection with the vesting of options granted aggregating $7,598 and $192,148 during the years ended December 31, 2016
and 2015, respectively. The unrecognized compensation cost
as of December 31, 2016 related to the unvested stock options as of that date was $-0-.</t>
  </si>
  <si>
    <t>Derivative Instruments</t>
  </si>
  <si>
    <t>Derivative Instruments and Hedging Activities Disclosure [Abstract]</t>
  </si>
  <si>
    <t>Note 6 – Derivative Instruments Derivatives – Warrants Issued
Relative to Notes Payable The estimated fair value of the Company’s
derivative liabilities, all of which are related to the detachable warrants issued in connection with various notes payable and
the secured convertible not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3) and non-performance risk factors, among other items (ASC 820, Fair Value
Measurements The Company has issued warrants to purchase
an aggregate of 2,174,000 common shares in connection with various outstanding debt instruments which require derivative accounting
treatment as of December 31, 2016. A comparison of the assumptions used in calculating estimated fair value of such derivative
liabilities as of December 31 2016 is as follows:
As of December 31, 2016
Volatility – range 191.3% - 265.8 %
Risk-free rate 1.47% - 2.25 %
Contractual term 1.17 - 5.33 years
Exercise price $5.00 - $5.60
Number of warrants in aggregate 2,174,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5 $ 210,383
Warrants issued to originate or extend notes payable (recorded as discount on note payable) -Note 3 851
Unrealized derivative gains included in other expense for the period (27,804 )
Transition of derivative liability to equity —
Balance at December 31, 2016 $ 183,430 The warrant derivative liability consists
of the following at December 31, 2016 and 2015:
December 31, 2016 December 31, 2015
Warrant issued to holder of Secured convertible note (Note 2) $ 155,461 $ 182,517
Warrant issued to placement agent (Note 2) 20,728 24,336
Warrant issued to holder of December 2013 Note (Note 3) 4,429 2,540
Warrants issued to holders of notes payable - short term (Note 3) 2,812 990
Total warrant derivative liability $ 183,430 $ 210,383</t>
  </si>
  <si>
    <t>Warrants</t>
  </si>
  <si>
    <t>Note 7 – Warrants The following table summarizes warrant
activity for the year ended December 31, 2016:
Number of Warrants
Weighted Average Exercise Price Per Share
Outstanding and exercisable at December 31, 2015 2,475,771 $ 5.34
Issued for extension of notes payable (Note 3) 17,000 5.60
Issued for extension of line-of-credit (Note 3) 30,000 5.00
Exercised/forfeited (5,000 ) (15.00 )
Outstanding and exercisable at December 31, 2016 2,517,771 $ 5.34 The weighted average term of all outstanding
common stock purchase warrants was 4.9 years as of December 31, 2016. The intrinsic value of all outstanding common stock purchase
warrants and the intrinsic value of all vested common stock purchase warrants was zero as of December 31, 2016.</t>
  </si>
  <si>
    <t>Supplemental Oil and Gas Information</t>
  </si>
  <si>
    <t>Extractive Industries [Abstract]</t>
  </si>
  <si>
    <t>Note 8 – Supplemental Oil and
Gas Information Estimated Proved Oil and Gas Reserves
(Unaudited) As of December 31, 2016 and 2015, the
Company had no proved reserves. As such, there are no estimates of proved reserves to disclose, nor standardized measure of discounted
future net cash flows relating to proved reserves. Costs Incurred in Oil and Gas
Activities Costs incurred during the year ended
December 31, 2016 in connection with the Company’s oil and gas acquisition, exploration and development activities are shown
below.
Year ended December 31, 2016
Property acquisition costs:
Proved $ —
Unproved
Total property acquisition costs —
Development costs —
Exploration costs 165,511
Total costs $ 165,511 Exploration costs during the year ended
December 31, 2016 primarily related to area concession and training fees to be paid to the Nicaraguan Government for 2016. All
costs related to the Nicaraguan Concessions have been expensed as incurred during the year ended December 31, 2016 as the Concessions
are in default status and the Nicaraguan Concession assets are considered to be impaired and fully reserved as of December 31,
2016 and 2015. Aggregate capitalized costs relating
to the Company’s oil and gas producing activities, and related accumulated depreciation, depletion, impairment and amortization
are as follows:
December 31,
2016 2015
Proved oil and gas properties $ — $ —
Unproved oil and gas properties 10,685,404 10,685,404
Total 10,685,404 10,685,404
Less amounts allocated to revenue sharing interest granted to Note holder for extension of maturity date (See Note 3) (964,738 ) (964,738 )
Less accumulated impairment charge on oil and gas properties (9,720,666 ) (9,720,666
Less accumulated depreciation, depletion and amortization — —
Net capitalized costs $ — $ — Management has performed
its impairment tests on its oil and gas properties as of December 31, 2016 and 2015, has concluded that a full impairment
reserve should be provided on the costs capitalized for its unproved oil and gas properties consisting solely of the
Nicaraguan Concessions. Therefore, an impairment charge of $9,720,666 has been including in operating expenses for the year
ended December 31, 2015 which reduces the carrying amount of oil and gas properties to zero as of December 31, 2016 and 2015.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is may provide substantial
impediments for the Company and its ability to obtain adequate financing to fund the exploration and development of its
Nicaraguan projects and the overall economic viability of the Concessions should hydrocarbons be discovered in
commercial quantities. Costs Not Being Amortized Oil and gas property costs not being
amortized at December 31, 2016, (all accumulated costs have been reserved through an impairment charge as of December 31, 2016)
costs by year that the costs were incurred, are as follows:
Year Ended December 31,
2016 $ 165,511
2015 92,568
2014 115,622
2013 6,051,411
2012 581,723
2011 731,347
Prior 3,112,733
Total costs not being amortized $ 10,850,915 The above unevaluated costs relate to
the Company’s approximate 1,400,000 acre Nicaraguan Concessions. The Company anticipates that these
unproved costs in the table above will be reclassified to proved costs within the next five years.</t>
  </si>
  <si>
    <t>Income Taxes</t>
  </si>
  <si>
    <t>Income Tax Disclosure [Abstract]</t>
  </si>
  <si>
    <t>Note 9 – Income Taxes The provision for income taxes consists of
the following:
For the Years Ended
December 31,
2016 2015
(in thousands)
Current income tax expense (benefit) $ — $ —
Deferred income tax benefit — —
Total income tax expense (benefit) $ — $ — The effective income tax rate on continuing
operations varies from the statutory federal income tax rate as follows:
For the Years Ended
December 31,
2016 2015
Federal income tax rate (34.0 )% (34.0 )%
State income tax rate (4.4 ) (4.4 )
State tax assessment reversed — —
Change in valuation allowance 38.4 38.0
Other, net — 0.4
Effective tax rate — % — % The significant temporary differences and carry-forwards
and their related deferred tax asset (liability) and deferred tax asset valuation allowance balances are as follows:
For the Years Ended
December 31,
2016 2015
(in thousands)
Deferred tax assets:
Accruals and other $ 1,215 $ 1,015
Asset retirement obligations 660 659
Note payable discounts and derivatives 60 399
Stock-based compensation 1,800 1,870
Alternative minimum tax credit carry-forward 150 143
Net operating loss carry-forward 25,450 25,886
Gross deferred tax assets 29,335 29,972
Less valuation allowance (29,335 ) (29,972 )
Deferred tax asset $ — $ — For income tax purposes, the Company has net
operating loss carry-forwards of approximately $66,270,000, which expire from 2025 through 2030. The Company has provided a 100%
valuation allowance due to the uncertainty of realizing the tax benefits from its net deferred tax asset. The Company has not completed the filing of
tax returns for the tax years 2012 through 2016.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no ownership
changes have occurred, and are currently not subject to an annual limitation, but may be further limited by additional ownership
changes which may occur in the future. As discussed in Note 1, “Summary of
Significant Accounting Policies,” tax positions are evaluated in a two-step process. Management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financial statements.</t>
  </si>
  <si>
    <t>Commitments and Contingencies</t>
  </si>
  <si>
    <t>Commitments and Contingencies Disclosure [Abstract]</t>
  </si>
  <si>
    <t xml:space="preserve">Note 10 – Commitments and Contingencies The Company has not maintained insurance
coverage on its U.S domestic oil and gas properties for several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Nicaraguan
Concessions The Company is in default of various
provisions of the 30-year Concession for both Perlas and Tyra blocks as of December 31, 2016. Specifically, the Company is in default
of the following requirements: 1) the drilling of at least one exploratory well on the Perlas Block during 2016, 2) the shooting
of additional seismic on the Tyra Block during 2016, 3) the Company has not provided the Ministry of Energy with the required letters
of credit in the amounts, which total $1,356,227 for the Perlas block and $278,450 for the Tyra block for exploration requirements
on the leases, 3) payment of the 2016 area fees required for both the Perlas and Tyra which total $55,566 and 4) payment of the
2016 training fees required for both the Perlas and Tyra which total $100,000. The Company is seeking to extend, renew and/or renegotiate
the Nicaraguan Concessions with the Nicaraguan government at December 31, 2016 in order to cure the defaults. There can be no assurance
whether it will be able to extend, renew and/or renegotiate the Nicaraguan Concessions and the ultimate terms of if the Company
is successful. The Company is currently pursuing meetings with Nicaraguan Government officials in order to address the pending
defaults. If the Company does not receive the
funding anticipated under its May 2015 Private Placement, it must raise substantial amounts of debt and equity capital from other
sources in the immediate future in order to fund: (1) the annual training program and area fees for 2016 and 2017; (2) required
letters of credit to the Nicaraguan Government; (3) the drilling of at least one exploratory well on the Perlas Block of the Nicaraguan
Concessions during 2017; (4) the shooting of additional seismic on the Tyra Block of the Nicaraguan Concessions should it be unable
to negotiate a waiver of such requirement from the Nicaraguan government; (5) normal day-to-day operations and corporate overhead;
and (6) outstanding debt and other financial obligations as they become due including the $1.0 million December 2013 Note, and
the two notes payable totaling $85,000, which currently are in technical default. These are substantial operational and financial
issues that must be successfully addressed during 2017 or the Company’s ability to satisfy the conditions necessary to maintain
and/or renegotiate its Nicaragua Concessions will be in significant doubt. The Company is seeking new outside sources of debt and
equity capital in addition to the May 2015 Private Placement in order to fund the substantial needs enumerated above; however,
there can be no assurance that it will be able to obtain such capital or obtain it on favorable terms or within the timeframe necessary
to cure the technical defaults existing on the Nicaraguan Concessions or to meet its ongoing requirements relative to drilling
the exploratory well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The following charts set forth the minimum
work programs required under for the Perlas and Tyra blocks comprising the Concessions in order for the Company to retain them
unless it is successful in obtaining extensions, renewals or the renegotiation of the entire Concessions Agreements for the Perlas
and Tyra blocks. Minimum Work Program – Perlas Block
Perlas – Exploration Minimum Work Commitment and Relinquishments
Exploration Period (6 Years)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6 Years)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 Contractual and Fiscal Terms
Training Program US $50,000 per year, per block
Area Fee Years 1-3 $ 0.05/hectare
Years 4-7 $ 0.10/hectare
Years 8 &amp; forward $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 Revenue Sharing
Commitments On March 23, 2009, the Company entered
into a Securities Purchase Agreement, dated effective as of March 23, 2009, with Offshore Finance, LLC, an accredited investor,
to issue a subordinated promissory note in the aggregate principal amount of up to $1,275,000 and a one percent (1%) revenue sharing
interest in the Nicaraguan Concessions. Off-Shore funded a total of $1,275,000 and subsequently converted the subordinated promissory
note to common stock. 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 In connection with the extension of the December
2013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Sharing
Agreement does not create any obligation for Infinity to maintain or develop the Nicaraguan Concession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were disposed of prior to December 31,
2016; however, the Company may remain liable for certain asset retirement costs should the new owners not complete their obligations.
Management believes the total asset retirement obligations recorded of $1,716,003 as of December 31, 2016 and 2015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included in the asset retirement obligation on the accompanying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amounts in accounts payable as of December 31, 2016 and 2015, which management believes is sufficient to provide for the ultimate resolution of this dispute. </t>
  </si>
  <si>
    <t>Related Party Transactions</t>
  </si>
  <si>
    <t>Related Party Transactions [Abstract]</t>
  </si>
  <si>
    <t>Note 11 – Related Party Transactions The Company does not have any employees other
than the CEO and CFO. In previous years, certain general and administrative services (for which payment is deferred) had been provided
by the CFO’s accounting firm at its standard billing rates plus out-of-pocket expenses consisting primarily of accounting,
tax and other administrative fees. The Company no longer utilizes the CFO’s accounting firm for such support services and
was not billed for any such services during the years ended December 31, 2016 and 2015. The amount due to the CFO’s firm
for services previously provided was $762,407 at December 31, 2016 and 2015, and is included in accrued liabilities at both date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In connection with its subordinated loan, Offshore
Finance, LLC was granted a one percent (1%) revenue sharing interest in the Nicaraguan Concessions in connection with a subordinated
loan provided previously which was subsequently converted to common stock. The managing partner of Offshore and the Company’s
CFO are partners in the accounting firm which the Company used for general corporate purposes in the past. In connection with its
dissolution, Offshore assigned its RSP to its individual members, which includes the former managing partner of Offshore. As of December 31, 2016 and 2015, the Company
had accrued compensation to its officers and directors of $1,601,208 and $1,423,208, respectively. The Company entered into a line-of-credit
facility on September 23, 2013 that provided it with borrowing capacity on a revolving basis up to a maximum of $50,000, which
was increased to $75,000 at August 28, 2015 and an initial maturity of November 28, 2013. The line of credit was convertible to
common stock at a rate of $5.00 per share. The entity providing the credit facility is owned by an officer of another corporation
for which Infinity’s president and chairman of the board serves as president and chairman of the board. The facility was
unsecured, bore interest at 8% per annum, and was renewed at its maturity several times until it was paid in full on its extended
maturity date on November 28, 2016. In consideration for the origination of the line of credit facility and the various renewals,
the Company granted the lender common stock purchase warrants. On February 28, 2016 the Company extended the line-of-credit expiration
date to May 28, 2016 and issued a warrant to purchase 10,000 common shares at an exercise price of $5.00 per share, which warrants
were immediately exercisable and expire on February 28, 2021. On May 28, 2016 the Company extended the line-of-credit expiration
date to August 28, 2016 and issued a warrant to purchase 10,000 common shares at an exercise price of $5.00 per share, which warrants
were immediately exercisable and expire on May 28, 2021. On August 28, 2016 the Company extended the line-of-credit expiration
date to November 28, 2016 and issued a warrant to purchase 10,000 common shares at an exercise price of $5.00 per share, which
warrants were immediately exercisable and expire on August 28, 2021.</t>
  </si>
  <si>
    <t>Subsequent Events</t>
  </si>
  <si>
    <t>Subsequent Events [Abstract]</t>
  </si>
  <si>
    <t>Note 12 Subsequent Events The Company has not resolved the various contingencies
related to the default status of its Nicaraguan Concessions (See Note 10). The Company continues to attempt to negotiate extensions,
waivers or a new Concession agreement with the Nicaraguan Government; however, there can be no assurance that the Company will
be successful in that regard. The Company is currently pursuing meetings with Nicaraguan Government officials in order to address
the pending defaults. On December 27, 2013 the Company borrowed $1,050,000
under an unsecured credit facility with a private, third-party lender which facility has an outstanding principal balance of $1,000,000.
The facility is represented by a promissory note (the “Note”) that matured in April 2016, and is currently in technical
default. The Company is seeking an extension of the maturity date; however, there can be no assurance that it will be able to obtain
an extension or what the final terms will be if the lender agrees to such extension. The Company and its lender is assessing the
status of the Nicaraguan Concessions and what effect that may have on the extension or renewal of these notes. During July 2015 the Company borrowed a total
of $85,000 under an unsecured credit facility with two private, third-party lenders which facility has an outstanding principal
balance of $85,000 as of December 31, 2016. The facility is represented by promissory notes that matured in October 2016, and
is currently in technical default. The Company is seeking an extension of the maturity dates; however, there can be no assurance
that it will be able to obtain extensions or what the final terms will be if the lenders agree to such extensions. The Company
and its lenders are assessing the status of the Nicaraguan Concessions and what effect that may have on the extension or renewal
of these notes.</t>
  </si>
  <si>
    <t>Restatement of Previously Issued Interim Financial Statements</t>
  </si>
  <si>
    <t>Note 13 Restatement
to previously issued interim financial statements Subsequent to the issuance of the September
30, 2016, June 30, 2016 and March 31, 2016 interim financial statements, management determined that the Company should obtain court
approval before derecognizing liabilities due to the expiration of their respective statute of limitations. The Company had previously
derecognized liabilities during the quarter ended March 31, 2016 which resulted in other income totaling $1,134,082. This amount
was reversed in the fourth quarter of 2016 which only affected the interim financial statements previously issued during 2016.
As a result, the financial statements previously issued for the quarters ended September 30, 2016, June 30, 2016 and March 31,
2016, were restated. The following tables reflect the corrections
to the affected line items in the previously issued financial statements for the interim periods during 2016: Effect on Balance Sheet items:
As of September 30, 2016
As previously Effect of
reported Restatement As Restated
Liabilities and stockholders’ deficit:
Accounts payable $ 5,483,120 $ 519,164 $ 6,002,284
Accrued liabilities $ 2,506,346 $ 614,918 $ 3,121,264
Accumulated deficit $ (120,549,414 ) $ (1,134,082 ) $ (121,683,496 )
As of June 30, 2016
As previously Effect of
reported Restatement As Restated
Liabilities and stockholders’ deficit:
Accounts payable $ 5,478,209 $ 519,164 $ 5,997,373
Accrued liabilities $ 2,408,320 $ 614,918 $ 3,023,238
Accumulated deficit $ (120,461,512 ) $ (1,134,082 ) $ (121,595,594 )
As of March 31, 2016
As previously Effect of
reported Restatement As restated
Liabilities and stockholders’ deficit:
Accounts payable $ 5,436,036 $ 519,164 $ 5,955,200
Accrued liabilities $ 2,310,293 $ 614,918 $ 2,925,211
Accumulated deficit $ (120,270,917 ) $ (1,134,082 ) $ (121,404,999 ) Effect on Statement of Operations:
Nine months ended September 30, 2016
As previously Effect of
reported Restatement As Restated
Operating Expenses:
Gain on derecognition of liabilities $ 1,134,082 $ (1,134,082 ) $ —
Net income (loss) $ 752,552 $ (1,134,082 ) $ (381,530 )
Net income (loss) per share $ 0.12 $ (0.18 ) $ (0.06 )
Six months ended June 30, 2016
As previously Effect of
reported Restatement As Restated
Operating Expenses:
Gain on derecognition of liabilities $ 1,134,082 $ (1,134,082 ) $ —
Net income (loss) $ 840,454 $ (1,134,082 ) $ (293,628 )
Net income (loss) per share $ 0.16 $ (0.22 ) $ (0.06 )
Three months ended March 31, 2016
As previously Effect of
reported Restatement As Restated
Operating Expenses:
Gain on derecognition of liabilities $ 1,134,082 $ (1,134,082 ) $ —
Net income (loss) $ 1,031,049 $ (1,134,082 ) $ (103,033 )
Net income (loss) per share $ 0.26 $ (0.29 ) $ (0.03 ) Effect on Statements of Cash Flows:
Nine months ended September 30, 2016
As previously Effect of
reported Restatement As Restated
Cash Flows from Operating Activities
Net income (loss) $ 752,552 $ (1,134,082 ) $ (381,530 )
Adjustments to reconcile net loss to net cash used in operating activities:
Gain from derecognition of liabilities $ (1,134,082 ) $ 1,134,082 $ —
Six months ended June 30, 2016
As previously Effect of
reported Restatement As Restated
Cash Flows from Operating Activities
Net income (loss) $ 840,454 $ (1,134,082 ) $ (293,628 )
Adjustments to reconcile net loss to net cash used in operating activities:
Gain from derecognition of liabilities $ (1,134,082 ) $ 1,134,082 $ —
Three months ended March 31, 2016
As previously Effect of
reported Restatement As Restated
Cash Flows from Operating Activities
Net income (loss) $ 1,031,049 $ (1,134,082 ) $ (103,033 )
Adjustments to reconcile net loss to net cash used in operating activities:
Gain from derecognition of liabilities $ (1,134,082 ) $ 1,134,082 $ —</t>
  </si>
  <si>
    <t>Nature of Operations, Basis of Presentation and Summary of Significant Accounting Policies (Policies)</t>
  </si>
  <si>
    <t>Nature of Operations</t>
  </si>
  <si>
    <t>Nature of Operations The Company is pursuing the exploration
of potential oil and gas resources in the Perlas and Tyra concession blocks offshore Nicaragua in the Caribbean Sea (the “Nicaraguan
Concessions” or “Concessions”), which contain a total of approximately 1.4 million acres. The Company sold its
wholly-owned subsidiary Infinity Oil and Gas of Texas, Inc. in 2012 and its wholly-owned subsidiary, Infinity Oil and Gas of Wyoming,
Inc., was administratively dissolved in 2009. The Company has been pursuing exploration
and development of the Nicaraguan Concessions, which represents its principal asset and only exploration and development project.
On March 5, 2009 Infinity signed the contracts relating to its Nicaraguan Concessions. Infinity has conducted activities to develop
geological information from the processing and evaluation of 2-D seismic data that was acquired for the Nicaraguan Concessions.
The Company has identified multiple sites for exploratory drilling and will plan the initial exploratory well on the Perlas Block
in order to determine the existence of commercial hydrocarbon reserves, subject to receipt from the Nicaraguan government of authorizations
for the drilling of up to five wells, financing and satisfaction of other conditions. In order to meet its obligations under the
Perlas Block of the Nicaraguan Concession, the Company had to drill its initial exploratory well during 2016 which did not occur.
As a result of this and other defaults, the Company is in default of the Perlas development plan and may lose its rights under
the Nicaraguan Concessions. The work plan on the Tyra block now requires the Company to shoot additional seismic prior to the commencement
of exploratory drilling. The Company is seeking a waiver of the additional seismic mapping on the Tyra Block and extension of time
to complete its initial well from the Nicaraguan government. The Company has not been able to pay the 2016 area fees and training
fees for both the Perlas and Tyra blocks as required under the Nicaraguan Concessions and is in technical default. The Company
is attempting to negotiate extensions, waivers and/or new Perlas and Tyra Concession agreements with the Nicaraguan government
at December 31, 2016 to cure such defaults. There can be no assurance whether it will be able to obtain such extensions, waivers
and/or new agreements that will cure its various defaults under the Nicaraguan Concession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re can be no assurance whether the Company will be able to cure its various defaults under the Nicaraguan
Concessions and obtain adequate financing to fund the exploration and development of its Nicaraguan Concessions. On May 7, 2015 the Company completed
the private placement (the “May 2015 Private Placement”) of a $12.0 million principal amount Secured Convertible Note
(the “Note”) and a common stock purchase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As of December 31, 2016 an additional $60,000 was funded under the Investor Note for a total of $510,000 advanced to
the Company.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nd the receipt of forbearance or similar agreements relative to its general creditor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t>
  </si>
  <si>
    <t>Going Concern</t>
  </si>
  <si>
    <t>Going Concern As reflected in the accompanying statements
of operations, the Company has had a history of losses. In addition, the Company has a significant working capital deficit, has
notes payable that are in default and is currently experiencing substantial liquidity issues. In addition, the Company’s
most significant asset and its primary business plan is the exploration and development of the Nicaraguan Concessions which are
now in default and in risk of being terminated. The Company has relied on raising debt and
equity capital in recent years in order to fund its ongoing maintenance/expenditure obligations under the Nicaraguan Concession,
for its day-to-day operations and its corporate overhead because it has generated no operating revenues or cash flows in recent
history. The $1.0 million December 2013 Note (See Note 3) matured in April 2016 and is currently in technical default and two other
notes payable with principal balances of $85,000 as of December 31, 2016 are now in default. The Company is seeking extensions
of the maturity date for these notes payable; however, there can be no assurance that it will be able to obtain such extensions
or what the final terms will be if the lenders agree to such extensions. The Company and its lenders are assessing the status of
the Nicaraguan Concessions and what effect that may have on the extension or renewal of these notes. The Company is in default of various provisions
of the 30-year Concession for both Perlas and Tyra blocks as of December 31, 2016, including (1) the drilling of at least one exploratory
well on the Perlas Block during 2016; (2) the shooting of additional seismic on the Tyra Block during 2016; (3) the Company has
not provided the Ministry of Energy with the required letters of credit in the amounts, which total $1,356,227 for the Perlas block
and $278,450 for the Tyra block for exploration requirements on the leases; (4) payment of the 2016 area fees required for both
the Perlas and Tyra which total $55,566; and (5) payment of the 2016 training fees required for both the Perlas and Tyra totaling
$100,000. The Company is seeking to extend, renew and/or renegotiate the terms of the Nicaraguan Concessions with the Nicaraguan
government to cure the defaults. There can be no assurance whether it will be able to extend, renew and/or renegotiate the Nicaraguan
Concessions and whether any new terms will be favorable to the Company. The Company is currently pursuing meetings with Nicaraguan
Government officials in order to address the pending defaults. If the Company does not receive the funding
anticipated under its May 2015 Private Placement, it must raise substantial amounts of debt and equity capital from other sources
in the immediate future in order to fund: (1) the annual training program and area fees for 2016 and 2017; (2) required letters
of credit to the Nicaraguan Government; (3) the drilling of at least one exploratory well on the Perlas Block of the Nicaraguan
Concessions during 2017; (4) the shooting of additional seismic on the Tyra Block of the Nicaraguan Concessions should it be unable
to negotiate a waiver of such requirement from the Nicaraguan government; (5) normal day-to-day operations and corporate overhead;
and (6) outstanding debt and other financial obligations as they become due including the $1.0 million December 2013 Note, and
the two notes payable totaling $85,000, which are in technical default. These are substantial operational and financial issues
that must be successfully addressed during 2017 or the Company’s ability to satisfy the conditions necessary to maintain
and/or renegotiate its Nicaragua Concessions will be in significant doubt. The Company is seeking new outside sources of debt and
equity capital in addition to the May 2015 Private Placement in order to fund the substantial needs enumerated above; however,
there can be no assurance that it will be able to obtain such capital or obtain it on favorable terms or within the timeframe necessary
to cure the technical defaults existing on the Nicaraguan Concessions or to meet its ongoing requirements relative to drilling
the exploratory well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Due to the uncertainties related to these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t>
  </si>
  <si>
    <t>Concentrations</t>
  </si>
  <si>
    <t>Concentrations The Company’s business plan consists
of developing the Nicaraguan Concessions and it expects to be active in Nicaragua for the foreseeable future, given sufficient
capital and curing the defaults under the Nicaraguan Concessions.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t>
  </si>
  <si>
    <t>Foreign Currency</t>
  </si>
  <si>
    <t>Foreign Currency 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results of operations in the
period in which they occur. The Company does not have any cash accounts denominated in foreign currencies.</t>
  </si>
  <si>
    <t>Cash and Cash Equivalents</t>
  </si>
  <si>
    <t>Cash and Cash Equivalents For purposes of reporting cash flows, cash
consists of cash on hand and demand deposits with financial institutions. Although the Company had minimal cash as of December
31, 2016 and 2015, it is the Company’s policy that all highly liquid investments with a maturity of three months or less
when purchased would be cash equivalents and would be included along with cash as cash and equivalents.</t>
  </si>
  <si>
    <t>Oil and Gas Properties</t>
  </si>
  <si>
    <t>Oil and Gas Properties The Company follows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are capitalized.
Overhead related to development activities is also capitalized during the acquisition phase. Depletion of proved oil and gas properties
is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December 31, 2016 and 2015 relate to the Nicaraguan Concessions.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The Company has performed its impairment tests as of December 31, 2016 and 2015 and
has concluded that a full impairment reserve should be provided on the costs capitalized for the Nicaraguan Concessions oil and
gas properties. All costs related to the Nicaraguan Concessions from December 31, 2015 through December 31, 2016 have been charged
to operating expenses as incurred.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 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16 and 2015, the Company did not have
any proved oil and gas properties, and all unproved property costs relate to the its Nicaraguan Concession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t>
  </si>
  <si>
    <t>Asset Retirement Obligations</t>
  </si>
  <si>
    <t>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2,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since 2012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t>
  </si>
  <si>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16 and 2015 and during the years then ended, the Company had no oil and natural gas derivative
arrangements outstanding. As a result of certain terms, conditions and
features included in certain common stock purchase warrants issued by the Company (Notes 2, 3 and 6), those warrants are required
to be accounted for as derivatives at estimated fair value, with changes in fair value recognized in operations.</t>
  </si>
  <si>
    <t>Fair Value of Financial Instruments</t>
  </si>
  <si>
    <t>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of the downward
adjustment of the exercise price and the upward adjustment to the number of warrants as provided by the warrant agreement terms
and non-performance risk factors, among other items. The fair values for the warrant derivatives as of December 31, 2016 and 2015
were classified under the fair value hierarchy as Level 3. The following table represents the Company’s
hierarchy for its financial assets and liabilities measured at fair value on a recurring basis as of December 31, 2016 and 2015:
December 31, 2016 Level 1 Level 2 Level 3 Total
Liabilities:
Senior convertible note payable $ — $ — $ 141,328 $ 141,328
Derivative liabilities — — 183,430 183,430
$ — $ — $ 324,758 $ 324,758
December 31, 2015 Level 1 Level 2 Level 3 Total
Liabilities:
Senior convertible note payable $ — $ — $ 265,929 $ 265,929
Derivative liabilities — — 210,383 210,383
$ — $ — $ 476,312 $ 476,312 There were no changes in valuation
techniques or reclassifications of fair value measurements between Levels 1, 2 or 3 during the years ended December 31, 2016 and
2015.</t>
  </si>
  <si>
    <t>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16 and 2015.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16 and 2015.</t>
  </si>
  <si>
    <t>Net Income (Loss) per Share</t>
  </si>
  <si>
    <t>Net Income (Loss) per Share Pursuant to FASB ASC Topic 260, Earnings
per Share,</t>
  </si>
  <si>
    <t>Recent Accounting Pronouncements</t>
  </si>
  <si>
    <t>Recent Accounting Pronouncements New Accounting Standards Adopted In August 2014, the FASB issued ASU 2014-15,
Presentation of Financial Statements-Going Concern (Subtopic 205-40): Disclosure of Uncertainties about an Entity’s Ability
to Continue as a Going Concern. In April 2015, the FASB issued ASU 2015-03,
Interest— Imputation of Interest (Subtopic 835-30): Simplifying the Presentation of Debt Issuance Costs. New Accounting Standards Issued but not
yet Adopted In November 2015, the FASB issued ASU 2015-17,
Income Taxes (Topic 740): Balance Sheet Classification of Deferred Taxes In May 2014, the FASB issued Accounting Standard
Update (“ASU”) No. 2014-09, “Revenue from Contracts with Customers” In July 2015, the FASB issued ASU 2015-11,
Inventory (Topic 330): Simplifying the Measurement of Inventory In February 2016, the FASB issued ASU
No. 2016-02, Leases In March 2016, the FASB issued ASU
No. 2016-09, Compensation-Stock Compensation (Topic 718)</t>
  </si>
  <si>
    <t>Reclassifications</t>
  </si>
  <si>
    <t>Reclassifications Certain amounts in the prior period
were reclassified to conform to the current period’s financial statement presentation. These reclassifications had no effect
on previously reported net loss or accumulated deficit.</t>
  </si>
  <si>
    <t>Nature of Operations, Basis of Presentation and Summary of Significant Accounting Policies (Tables)</t>
  </si>
  <si>
    <t>Schedule of Assets and Liabilities Measured at Fair Value on Recurring Basis</t>
  </si>
  <si>
    <t>The following table represents the Company’s
hierarchy for its financial assets and liabilities measured at fair value on a recurring basis as of December 31, 2016 and 2015:
December 31, 2016 Level 1 Level 2 Level 3 Total
Liabilities:
Senior convertible note payable $ — $ — $ 141,328 $ 141,328
Derivative liabilities — — 183,430 183,430
$ — $ — $ 324,758 $ 324,758
December 31, 2015 Level 1 Level 2 Level 3 Total
Liabilities:
Senior convertible note payable $ — $ — $ 265,929 $ 265,929
Derivative liabilities — — 210,383 210,383
$ — $ — $ 476,312 $ 476,312</t>
  </si>
  <si>
    <t>Secured Convertible Note Payable (Tables)</t>
  </si>
  <si>
    <t>Schedule of Secured Convertible Note Payable</t>
  </si>
  <si>
    <t>Secured Convertible Note (the “Note)
payable consists of the following at December 31, 2016 and 2015:
December 31, 2016 December 31, 2015
Secured convertible note payable, at fair value $ 141,328 $ 265,929
Less: Current maturities (91,736 ) (130,345 )
Secured convertible note payable, long-term $ 49,592 $ 135,584</t>
  </si>
  <si>
    <t>Schedule of Activity in Secured Convertible Note</t>
  </si>
  <si>
    <t xml:space="preserve"> Following is an analysis of the activity
in the secured convertible note during the year ended December 31, 2016:
Amount
Balance at December 31, 2015 $ 265,929
Funding under the Investor Note during the period 35,000
Principal repaid during the period by issuance of common stock (222,664 )
Change in fair value of secured convertible note during the period 63,063
Balance at December 31, 2016 $ 141,328</t>
  </si>
  <si>
    <t>Schedule of Funded and Unfunded Portion of Investor Note Consists</t>
  </si>
  <si>
    <t>The funded and unfunded portion of the Investor Note consists
of the following at December 31, 2016:
December 30, 2016
Investor notes - Available funding (subject to limitations) $ 10,000,000
Unfunded amount of investor notes (9,490,000 )
Investor notes - funded (prior to any repayments) $ 510,000</t>
  </si>
  <si>
    <t>Schedule of Fair Value Basis of Note</t>
  </si>
  <si>
    <t>Such assumptions included the following:
Upon Issuance
As of December 31, 2016
Volatility – range 102.6 % 265.8 %
Risk-free rate 1.00 % 1.47 %
Contractual term 3.0 years 1.3 years
Conversion price $ 5.00 $ 5.00
Par value of note $ 540,000 $ 155,952</t>
  </si>
  <si>
    <t>Debt (Tables)</t>
  </si>
  <si>
    <t>Schedule of Debt Outstanding</t>
  </si>
  <si>
    <t>Debt consists of the following at December
31, 2016 and 2015:
December 31, 2016 December 31, 2015
Line-of-credit with related party, net of unamortized discount of $-0- and $420, of December 31, 2016 and 2015, respectively $ — $ 67,883
Convertible notes payable, short term:
Note payable, net of unamortized discount of $-0- and $50,527, of December 31, 2016 and 2015, respectively (in default) $ 1,000,000 $ 949,473
Note payable, net of unamortized discount of $-0- as of December 31, 2016 and 2015, respectively 200,000 —
Note payable, net of unamortized discount of $-0- and $262, as of December 31, 2016 and 2015, respectively (in default) 50,000 49,738
Note payable, net of unamortized discount of $-0- and $238, as of December 31, 2016 and 2015, respectively (in default) 35,000 34,762
Total notes payable, short-term $ 1,285,000 $ 1,033,973</t>
  </si>
  <si>
    <t>Stock Options (Tables)</t>
  </si>
  <si>
    <t>Summary of Stock Option Activity</t>
  </si>
  <si>
    <t>The following table summarizes stock
option activity for the year ended December 31, 2016:
Number of Options Weighted Average Exercise Price Per Share Weighted Average Remaining Contractual Term
Aggregate Intrinsic Value
Outstanding at December 31, 2015 411,450 $ 38.04 4.8 years $ —
Granted — —
Exercised — —
Forfeited (18,000 ) (50.86 )
Outstanding at December 31, 2016 393,450 $ 37.46 4.6 years $ —
Outstanding and exercisable at December 31, 2016 393,450 $ 37.46 4.6 years $ —</t>
  </si>
  <si>
    <t>Derivative Instruments (Tables)</t>
  </si>
  <si>
    <t>Schedule of Estimated Fair Value of Derivative Liabilities</t>
  </si>
  <si>
    <t>A comparison of the assumptions used
in calculating estimated fair value of such derivative liabilities as of December 31 2016 is as follows:
As of December 31, 2016
Volatility – range 191.3% - 265.8 %
Risk-free rate 1.47% - 2.25 %
Contractual term 1.17 - 5.33 years
Exercise price $5.00 - $5.60
Number of warrants in aggregate 2,174,000</t>
  </si>
  <si>
    <t>Summary of Changes In Fair Value Derivative Financial Instruments</t>
  </si>
  <si>
    <t>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5 $ 210,383
Warrants issued to originate or extend notes payable (recorded as discount on note payable) -Note 3 851
Unrealized derivative gains included in other expense for the period (27,804 )
Transition of derivative liability to equity —
Balance at December 31, 2016 $ 183,430</t>
  </si>
  <si>
    <t>Schedule of Warrant Derivative Liability</t>
  </si>
  <si>
    <t>The warrant derivative liability consists
of the following at December 31, 2016 and 2015:
December 31, 2016 December 31, 2015
Warrant issued to holder of Secured convertible note (Note 2) $ 155,461 $ 182,517
Warrant issued to placement agent (Note 2) 20,728 24,336
Warrant issued to holder of December 2013 Note (Note 3) 4,429 2,540
Warrants issued to holders of notes payable - short term (Note 3) 2,812 990
Total warrant derivative liability $ 183,430 $ 210,383</t>
  </si>
  <si>
    <t>Warrants (Tables)</t>
  </si>
  <si>
    <t>Summary of Warrant Activity</t>
  </si>
  <si>
    <t>The following table summarizes warrant
activity for the year ended December 31, 2016:
Number of Warrants
Weighted Average Exercise Price Per Share
Outstanding and exercisable at December 31, 2015 2,475,771 $ 5.34
Issued for extension of notes payable (Note 3) 17,000 5.60
Issued for extension of line-of-credit (Note 3) 30,000 5.00
Exercised/forfeited (5,000 ) (15.00 )
Outstanding and exercisable at December 31, 2016 2,517,771 $ 5.34</t>
  </si>
  <si>
    <t>Supplemental Oil and Gas Information (Tables)</t>
  </si>
  <si>
    <t>Schedule of Costs Incurred in Connection with Oil and Gas Acquisition, Exploration and Development Activities</t>
  </si>
  <si>
    <t>Costs incurred during the year ended
December 31, 2016 in connection with the Company’s oil and gas acquisition, exploration and development activities are shown
below.
Year ended December 31, 2016
Property acquisition costs:
Proved $ —
Unproved
Total property acquisition costs —
Development costs —
Exploration costs 165,511
Total costs $ 165,511</t>
  </si>
  <si>
    <t>Aggregate Cost and Related Accumulated Depreciation, Depletion, Impairment and Amortization</t>
  </si>
  <si>
    <t>Aggregate capitalized costs relating
to the Company’s oil and gas producing activities, and related accumulated depreciation, depletion, impairment and amortization
are as follows:
December 31,
2016 2015
Proved oil and gas properties $ — $ —
Unproved oil and gas properties 10,685,404 10,685,404
Total 10,685,404 10,685,404
Less amounts allocated to revenue sharing interest granted to Note holder for extension of maturity date (See Note 3) (964,738 ) (964,738 )
Less accumulated impairment charge on oil and gas properties (9,720,666 ) (9,720,666
Less accumulated depreciation, depletion and amortization — —
Net capitalized costs $ — $ —</t>
  </si>
  <si>
    <t>Schedule of Oil and Gas Property Costs Not Being Amortized</t>
  </si>
  <si>
    <t>Oil and gas property costs not being
amortized at December 31, 2016, (all accumulated costs have been reserved through an impairment charge as of December 31, 2016)
costs by year that the costs were incurred, are as follows:
Year Ended December 31,
2016 $ 165,511
2015 92,568
2014 115,622
2013 6,051,411
2012 581,723
2011 731,347
Prior 3,112,733
Total costs not being amortized $ 10,850,915</t>
  </si>
  <si>
    <t>Income Taxes (Tables)</t>
  </si>
  <si>
    <t>Schedule of Components of Income Tax Expense (Benefit)</t>
  </si>
  <si>
    <t>The provision for income taxes consists
of the following:
For the Years Ended
December 31,
2016 2015
(in thousands)
Current income tax expense (benefit) $ — $ —
Deferred income tax benefit — —
Total income tax expense (benefit) $ — $ —</t>
  </si>
  <si>
    <t>Schedule of Income Statutory Federal Income Tax Rate</t>
  </si>
  <si>
    <t>The effective income tax rate on continuing
operations varies from the statutory federal income tax rate as follows:
For the Years Ended
December 31,
2016 2015
Federal income tax rate (34.0 )% (34.0 )%
State income tax rate (4.4 ) (4.4 )
State tax assessment reversed — —
Change in valuation allowance 38.4 38.0
Other, net — 0.4
Effective tax rate — % — %</t>
  </si>
  <si>
    <t>Schedule of Deferred Tax Assets and Liabilities</t>
  </si>
  <si>
    <t>The significant temporary differences
and carry-forwards and their related deferred tax asset (liability) and deferred tax asset valuation allowance balances are as
follows:
For the Years Ended
December 31,
2016 2015
(in thousands)
Deferred tax assets:
Accruals and other $ 1,215 $ 1,015
Asset retirement obligations 660 659
Note payable discounts and derivatives 60 399
Stock-based compensation 1,800 1,870
Alternative minimum tax credit carry-forward 150 143
Net operating loss carry-forward 25,450 25,886
Gross deferred tax assets 29,335 29,972
Less valuation allowance (29,335 ) (29,972 )
Deferred tax asset $ — $ —</t>
  </si>
  <si>
    <t>Commitments and Contingencies (Tables)</t>
  </si>
  <si>
    <t>Schedule of Minimum Exploration Work Commitment and Relinquishments by Individual Blocks</t>
  </si>
  <si>
    <t>The following charts set forth the minimum
work programs required under for the Perlas and Tyra blocks comprising the Concessions in order for the Company to retain them
unless it is successful in obtaining extensions, renewals or the renegotiation of the entire Concessions Agreements for the Perlas
and Tyra blocks. Minimum Work Program – Perlas Block
Perlas – Exploration Minimum Work Commitment and Relinquishments
Exploration Period (6 Years)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6 Years)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t>
  </si>
  <si>
    <t>Schedule of Contractual and Fiscal Terms</t>
  </si>
  <si>
    <t>Contractual and Fiscal Terms
Training Program US $50,000 per year, per block
Area Fee Years 1-3 $ 0.05/hectare
Years 4-7 $ 0.10/hectare
Years 8 &amp; forward $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t>
  </si>
  <si>
    <t>Restatement of Previously Issued Interim Financial Statements (Tables)</t>
  </si>
  <si>
    <t>Schedule of Restatement to Previously Issued Interim Financial Statements</t>
  </si>
  <si>
    <t>The following tables reflect the corrections
to the affected line items in the previously issued financial statements for the interim periods during 2016: Effect on Balance Sheet items:
As of September 30, 2016
As previously Effect of
reported Restatement As Restated
Liabilities and stockholders’ deficit:
Accounts payable $ 5,483,120 $ 519,164 $ 6,002,284
Accrued liabilities $ 2,506,346 $ 614,918 $ 3,121,264
Accumulated deficit $ (120,549,414 ) $ (1,134,082 ) $ (121,683,496 )
As of June 30, 2016
As previously Effect of
reported Restatement As Restated
Liabilities and stockholders’ deficit:
Accounts payable $ 5,478,209 $ 519,164 $ 5,997,373
Accrued liabilities $ 2,408,320 $ 614,918 $ 3,023,238
Accumulated deficit $ (120,461,512 ) $ (1,134,082 ) $ (121,595,594 )
As of March 31, 2016
As previously Effect of
reported Restatement As restated
Liabilities and stockholders’ deficit:
Accounts payable $ 5,436,036 $ 519,164 $ 5,955,200
Accrued liabilities $ 2,310,293 $ 614,918 $ 2,925,211
Accumulated deficit $ (120,270,917 ) $ (1,134,082 ) $ (121,404,999 ) Effect on Statement of Operations:
Nine months ended September 30, 2016
As previously Effect of
reported Restatement As Restated
Operating Expenses:
Gain on derecognition of liabilities $ 1,134,082 $ (1,134,082 ) $ —
Net income (loss) $ 752,552 $ (1,134,082 ) $ (381,530 )
Net income (loss) per share $ 0.12 $ (0.18 ) $ (0.06 )
Six months ended June 30, 2016
As previously Effect of
reported Restatement As Restated
Operating Expenses:
Gain on derecognition of liabilities $ 1,134,082 $ (1,134,082 ) $ —
Net income (loss) $ 840,454 $ (1,134,082 ) $ (293,628 )
Net income (loss) per share $ 0.16 $ (0.22 ) $ (0.06 )
Three months ended March 31, 2016
As previously Effect of
reported Restatement As Restated
Operating Expenses:
Gain on derecognition of liabilities $ 1,134,082 $ (1,134,082 ) $ —
Net income (loss) $ 1,031,049 $ (1,134,082 ) $ (103,033 )
Net income (loss) per share $ 0.26 $ (0.29 ) $ (0.03 ) Effect on Statements of Cash Flows:
Nine months ended September 30, 2016
As previously Effect of
reported Restatement As Restated
Cash Flows from Operating Activities
Net income (loss) $ 752,552 $ (1,134,082 ) $ (381,530 )
Adjustments to reconcile net loss to net cash used in operating activities:
Gain from derecognition of liabilities $ (1,134,082 ) $ 1,134,082 $ —
Six months ended June 30, 2016
As previously Effect of
reported Restatement As Restated
Cash Flows from Operating Activities
Net income (loss) $ 840,454 $ (1,134,082 ) $ (293,628 )
Adjustments to reconcile net loss to net cash used in operating activities:
Gain from derecognition of liabilities $ (1,134,082 ) $ 1,134,082 $ —
Three months ended March 31, 2016
As previously Effect of
reported Restatement As Restated
Cash Flows from Operating Activities
Net income (loss) $ 1,031,049 $ (1,134,082 ) $ (103,033 )
Adjustments to reconcile net loss to net cash used in operating activities:
Gain from derecognition of liabilities $ (1,134,082 ) $ 1,134,082 $ —</t>
  </si>
  <si>
    <t>Nature of Operations, Basis of Presentation and Summary of Significant Accounting Policies (Details Narrative)</t>
  </si>
  <si>
    <t>Nov. 08, 2016$ / shares</t>
  </si>
  <si>
    <t>Aug. 28, 2016$ / shares</t>
  </si>
  <si>
    <t>May 31, 2015$ / sharesshares</t>
  </si>
  <si>
    <t>May 07, 2015USD ($)shares</t>
  </si>
  <si>
    <t>Dec. 27, 2013</t>
  </si>
  <si>
    <t>Sep. 23, 2013$ / shares</t>
  </si>
  <si>
    <t>Dec. 31, 2016USD ($)a$ / sharesshares</t>
  </si>
  <si>
    <t>Dec. 31, 2012</t>
  </si>
  <si>
    <t>Dec. 31, 2015USD ($)</t>
  </si>
  <si>
    <t>Aug. 28, 2015</t>
  </si>
  <si>
    <t>Jul. 15, 2015$ / shares</t>
  </si>
  <si>
    <t>Jul. 07, 2015$ / shares</t>
  </si>
  <si>
    <t>Mar. 31, 2015$ / shares</t>
  </si>
  <si>
    <t>Feb. 28, 2015$ / shares</t>
  </si>
  <si>
    <t>Principal amount of senior secured convertible notes</t>
  </si>
  <si>
    <t>Warrant to purchase shares of common stock | shares</t>
  </si>
  <si>
    <t>Percentage of debt bears interest</t>
  </si>
  <si>
    <t>8.00%</t>
  </si>
  <si>
    <t>Conversion price per share | $ / shares</t>
  </si>
  <si>
    <t>Debt maturity date</t>
  </si>
  <si>
    <t>Nov. 7,
		2017</t>
  </si>
  <si>
    <t>Nov. 30,
		2016</t>
  </si>
  <si>
    <t>Nov. 28,
		2013</t>
  </si>
  <si>
    <t>Note payable</t>
  </si>
  <si>
    <t>Discount percentage</t>
  </si>
  <si>
    <t>10.00%</t>
  </si>
  <si>
    <t>Additional liability</t>
  </si>
  <si>
    <t>Deferred tax asset, valuation allowance net</t>
  </si>
  <si>
    <t>Infinity-Texas [Member]</t>
  </si>
  <si>
    <t>Percentage of sale of stock</t>
  </si>
  <si>
    <t>100.00%</t>
  </si>
  <si>
    <t>Former Texas Oil And Gas Producing Properties [Member]</t>
  </si>
  <si>
    <t>Former Wyoming And Colorado Oil And Gas Producing Properties Member</t>
  </si>
  <si>
    <t>Block Perlas [Member]</t>
  </si>
  <si>
    <t>Letters of credit</t>
  </si>
  <si>
    <t>Payments of area fees</t>
  </si>
  <si>
    <t>Payments of training fees</t>
  </si>
  <si>
    <t>Block Tyra [Member]</t>
  </si>
  <si>
    <t>Private Placement [Member]</t>
  </si>
  <si>
    <t>Note payments for cash and issuing promissory note</t>
  </si>
  <si>
    <t>Proceeds from private placement</t>
  </si>
  <si>
    <t>Debt instrument, term</t>
  </si>
  <si>
    <t>3 years</t>
  </si>
  <si>
    <t>Warrant investor purchase aggregate shares | shares</t>
  </si>
  <si>
    <t>Common stock exercise price per share | $ / shares</t>
  </si>
  <si>
    <t>Warrants term</t>
  </si>
  <si>
    <t>7 years</t>
  </si>
  <si>
    <t>Secured Convertible Note [Member]</t>
  </si>
  <si>
    <t>Investor Promissory Note [Member]</t>
  </si>
  <si>
    <t>Additional amount funded</t>
  </si>
  <si>
    <t>December 2013 Note [Member]</t>
  </si>
  <si>
    <t>Mar. 12,
		2014</t>
  </si>
  <si>
    <t>Apr. 30,
		2016</t>
  </si>
  <si>
    <t>Two Other Notes Payable [Member]</t>
  </si>
  <si>
    <t>December 2013 Note [Member] | Block Tyra [Member]</t>
  </si>
  <si>
    <t>Nicaraguan Concession [Member]</t>
  </si>
  <si>
    <t>Nature of operations oil and gas resources acres | a</t>
  </si>
  <si>
    <t>Nature of Operations, Basis of Presentation and Summary of Significant Accounting Policies - Schedule of Assets and Liabilities Measured at Fair Value on Recurring Basis (Details) - USD ($)</t>
  </si>
  <si>
    <t>Senior Convertible Note payable</t>
  </si>
  <si>
    <t>Fair value on liabilities</t>
  </si>
  <si>
    <t>Level 1 [Member]</t>
  </si>
  <si>
    <t>Level 2 [Member]</t>
  </si>
  <si>
    <t>Level 3 [Member]</t>
  </si>
  <si>
    <t>Secured Convertible Note Payable (Details Narrative) - USD ($)</t>
  </si>
  <si>
    <t>May 31, 2015</t>
  </si>
  <si>
    <t>May 07, 2015</t>
  </si>
  <si>
    <t>Nov. 08, 2016</t>
  </si>
  <si>
    <t>Aug. 28, 2016</t>
  </si>
  <si>
    <t>Jul. 15, 2015</t>
  </si>
  <si>
    <t>Jul. 07, 2015</t>
  </si>
  <si>
    <t>Mar. 31, 2015</t>
  </si>
  <si>
    <t>Feb. 28, 2015</t>
  </si>
  <si>
    <t>Sep. 23, 2013</t>
  </si>
  <si>
    <t>Notes payable principal balance</t>
  </si>
  <si>
    <t>Warrant to purchase shares of common stock</t>
  </si>
  <si>
    <t>Proceeds from issuance of common stock</t>
  </si>
  <si>
    <t>Conversion price per share</t>
  </si>
  <si>
    <t>Proceeds from Issuance of Secured convertible Debt</t>
  </si>
  <si>
    <t>Liquidated principal balances</t>
  </si>
  <si>
    <t>Fair market value of secured convertible note</t>
  </si>
  <si>
    <t>Fair market value of note estimated of issuance date</t>
  </si>
  <si>
    <t>Change in fair value of senior secured convertible note payable</t>
  </si>
  <si>
    <t>Issuance of warrant derivative in connection with secured convertible note</t>
  </si>
  <si>
    <t>Interest payments</t>
  </si>
  <si>
    <t>Other fees and expenses</t>
  </si>
  <si>
    <t>Registration Rights Agreement [Member]</t>
  </si>
  <si>
    <t>Percentage of resale of shares of issuance of common stock</t>
  </si>
  <si>
    <t>130.00%</t>
  </si>
  <si>
    <t>Participation Rights [Member]</t>
  </si>
  <si>
    <t>Precentage of participation rights</t>
  </si>
  <si>
    <t>50.00%</t>
  </si>
  <si>
    <t>Percentage of fee received of cash proceeds</t>
  </si>
  <si>
    <t>6.00%</t>
  </si>
  <si>
    <t>Received amount at closing</t>
  </si>
  <si>
    <t>Debt principal amount</t>
  </si>
  <si>
    <t>Prepayment of convertible note</t>
  </si>
  <si>
    <t>Private Placement [Member] | Securities Purchase Agreement [Member]</t>
  </si>
  <si>
    <t>Percentage of debt default interest rate</t>
  </si>
  <si>
    <t>18.00%</t>
  </si>
  <si>
    <t>Debt conversion weighted average price common stock rate</t>
  </si>
  <si>
    <t>80.00%</t>
  </si>
  <si>
    <t>125.00%</t>
  </si>
  <si>
    <t>Percentage of debt conversion rate</t>
  </si>
  <si>
    <t>200.00%</t>
  </si>
  <si>
    <t>Percentage of beneficial owner of excess</t>
  </si>
  <si>
    <t>9.99%</t>
  </si>
  <si>
    <t>Private Agent [Member]</t>
  </si>
  <si>
    <t>Warrants price per share</t>
  </si>
  <si>
    <t>Secured Convertible Note Payable [Member]</t>
  </si>
  <si>
    <t>Derivative liability</t>
  </si>
  <si>
    <t>Secured Convertible Note Payable One [Member]</t>
  </si>
  <si>
    <t>Secured Convertible Note Payable - Schedule of Secured Convertible Note Payable (Details) - USD ($)</t>
  </si>
  <si>
    <t>Secured convertible note payable, at fair value</t>
  </si>
  <si>
    <t>Less: Current maturities</t>
  </si>
  <si>
    <t>Secured convertible note payable, long-term</t>
  </si>
  <si>
    <t>Secured Convertible Note Payable - Schedule of Activity in Secured Convertible Note (Details)</t>
  </si>
  <si>
    <t>Dec. 31, 2016USD ($)</t>
  </si>
  <si>
    <t>Balance, beginning</t>
  </si>
  <si>
    <t>Funding under the Investor Note during the period</t>
  </si>
  <si>
    <t>Principal repaid during the period by issuance of common stock</t>
  </si>
  <si>
    <t>Change in fair value of senior convertible note during the period</t>
  </si>
  <si>
    <t>Balance, ending</t>
  </si>
  <si>
    <t>Secured Convertible Note Payable - Schedule of Funded and Unfunded Portion of Investor Note Consists (Details)</t>
  </si>
  <si>
    <t>Investor notes - Available funding (subject to limitations)</t>
  </si>
  <si>
    <t>Unfunded amount of investor notes</t>
  </si>
  <si>
    <t>Investor notes - funded (prior to any repayments)</t>
  </si>
  <si>
    <t>Secured Convertible Note Payable - Schedule of Fair Value Basis of Note (Details)</t>
  </si>
  <si>
    <t>Dec. 31, 2016USD ($)$ / shares</t>
  </si>
  <si>
    <t>Volatility - range</t>
  </si>
  <si>
    <t>265.80%</t>
  </si>
  <si>
    <t>Risk-free rate</t>
  </si>
  <si>
    <t>1.47%</t>
  </si>
  <si>
    <t>Contractual term</t>
  </si>
  <si>
    <t>1 year 3 months 18 days</t>
  </si>
  <si>
    <t>Conversion price | $ / shares</t>
  </si>
  <si>
    <t>Par value of note | $</t>
  </si>
  <si>
    <t>Upon Issuance [Member]</t>
  </si>
  <si>
    <t>102.60%</t>
  </si>
  <si>
    <t>1.00%</t>
  </si>
  <si>
    <t>Debt (Details Narrative) - USD ($)</t>
  </si>
  <si>
    <t>May 15, 2016</t>
  </si>
  <si>
    <t>May 07, 2016</t>
  </si>
  <si>
    <t>Jan. 15, 2016</t>
  </si>
  <si>
    <t>Jan. 07, 2016</t>
  </si>
  <si>
    <t>Oct. 15, 2015</t>
  </si>
  <si>
    <t>Oct. 07, 2015</t>
  </si>
  <si>
    <t>May 08, 2015</t>
  </si>
  <si>
    <t>Line of credit facility maximum borrowing capacity</t>
  </si>
  <si>
    <t>Increase in line of credit</t>
  </si>
  <si>
    <t>Percentage of loan agreement, bearing interest rate</t>
  </si>
  <si>
    <t>Issuance of warrants exercisable to purchase of common stock</t>
  </si>
  <si>
    <t>Estimated fair value of conversion feature and warrants</t>
  </si>
  <si>
    <t>Warrant exercisable and expire term</t>
  </si>
  <si>
    <t>Aug. 28,
		2021</t>
  </si>
  <si>
    <t>Common stock at exercise price</t>
  </si>
  <si>
    <t>Increase warrants issuance</t>
  </si>
  <si>
    <t>Warrants exercise price drops price per share</t>
  </si>
  <si>
    <t>Restricted common stock issued</t>
  </si>
  <si>
    <t>Common stock issued</t>
  </si>
  <si>
    <t>Common stock issued value</t>
  </si>
  <si>
    <t>Discount amortization expense</t>
  </si>
  <si>
    <t>Unamortized debt discount</t>
  </si>
  <si>
    <t>Proceeds from convertible debt</t>
  </si>
  <si>
    <t>Debt instruments interest rate</t>
  </si>
  <si>
    <t>Debt maturity extended date</t>
  </si>
  <si>
    <t>Jan. 15,
		2016</t>
  </si>
  <si>
    <t>Jan. 7,
		2016</t>
  </si>
  <si>
    <t>Debt maturity extended later date</t>
  </si>
  <si>
    <t>May 15,
		2016</t>
  </si>
  <si>
    <t>May 7,
		2016</t>
  </si>
  <si>
    <t>Amortized over extension period</t>
  </si>
  <si>
    <t>Number of warrants issued newly during the period</t>
  </si>
  <si>
    <t>Warrants expiration period</t>
  </si>
  <si>
    <t>5 years</t>
  </si>
  <si>
    <t>Proceeds from unsecured credit facility</t>
  </si>
  <si>
    <t>December 2013 Note to April 7, 2016 One [Member]</t>
  </si>
  <si>
    <t>Percentage of revenue sharing agreement description</t>
  </si>
  <si>
    <t>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t>
  </si>
  <si>
    <t>Estimated revenue</t>
  </si>
  <si>
    <t>December 2013 Note to April 7, 2016 Two [Member]</t>
  </si>
  <si>
    <t>Warrants exercise price per share</t>
  </si>
  <si>
    <t>Repayment of debt</t>
  </si>
  <si>
    <t>Increased value of the outstanding warrants</t>
  </si>
  <si>
    <t>Convertible Note Payable One [Member]</t>
  </si>
  <si>
    <t>Convertible Notes Payable Two [Member]</t>
  </si>
  <si>
    <t>Debt - Schedule of Debt Outstanding (Details) - USD ($)</t>
  </si>
  <si>
    <t>Line-of-credit with related party</t>
  </si>
  <si>
    <t>Total notes payable, net of unamortized discount, short-term</t>
  </si>
  <si>
    <t>Notes Payable One [Member]</t>
  </si>
  <si>
    <t>Notes Payable Two [Member]</t>
  </si>
  <si>
    <t>Notes Payable Three [Member]</t>
  </si>
  <si>
    <t>Notes Payable Four [Member]</t>
  </si>
  <si>
    <t>Debt - Schedule of Debt Outstanding (Details) (Parenthetical) - USD ($)</t>
  </si>
  <si>
    <t>Discount unamortized net</t>
  </si>
  <si>
    <t>Line of Credit [Member]</t>
  </si>
  <si>
    <t>Common Stock (Details Narrative) - USD ($)</t>
  </si>
  <si>
    <t>Number of stock issued for principal balances</t>
  </si>
  <si>
    <t>Number of stock issued for principal balances, amount</t>
  </si>
  <si>
    <t>Number of stock issued for interest payments</t>
  </si>
  <si>
    <t>Number of stock issued for interest payments, amount</t>
  </si>
  <si>
    <t>Number of common stock shares exchange for notes payable</t>
  </si>
  <si>
    <t>Number of common stock value exchange for notes payable</t>
  </si>
  <si>
    <t>Accrued interest</t>
  </si>
  <si>
    <t>Conversion exchange rate per share</t>
  </si>
  <si>
    <t>Number of restricted common stock shares issued</t>
  </si>
  <si>
    <t>Number of restricted common stock value issued</t>
  </si>
  <si>
    <t>Stock Options (Details Narrative) - USD ($)</t>
  </si>
  <si>
    <t>Stock-based compensation expense in connection with vesting of options granted</t>
  </si>
  <si>
    <t>Unrecognized compensation cost related to unvested stock options</t>
  </si>
  <si>
    <t>2005 Equity Incentive Plan [Member]</t>
  </si>
  <si>
    <t>Issuance of reserved common stock, shares</t>
  </si>
  <si>
    <t>2006 Equity Incentive Plan [Member]</t>
  </si>
  <si>
    <t>Stock date of granted expiration period</t>
  </si>
  <si>
    <t>10 years</t>
  </si>
  <si>
    <t>2015 Stock Option and Restricted Stock Plan [Member]</t>
  </si>
  <si>
    <t>Shares available for future grants under all plans</t>
  </si>
  <si>
    <t>Stock Options - Summary of Stock Option Activity (Details)</t>
  </si>
  <si>
    <t>Dec. 31, 2016USD ($)$ / sharesshares</t>
  </si>
  <si>
    <t>Number of Options Outstanding, Beginning | shares</t>
  </si>
  <si>
    <t>Number of Options Outstanding, Granted | shares</t>
  </si>
  <si>
    <t>Number of Options Outstanding, Exercised | shares</t>
  </si>
  <si>
    <t>Number of Options Outstanding, Forfeited | shares</t>
  </si>
  <si>
    <t>Number of Options Outstanding, Ending | shares</t>
  </si>
  <si>
    <t>Number of Options Outstanding and Exercisable | shares</t>
  </si>
  <si>
    <t>Weighted Average Exercise Price Per Share, Outstanding, Beginning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 $ / shares</t>
  </si>
  <si>
    <t>Weighted Average Exercise Price Per Share, Outstanding and Exercisable | $ / shares</t>
  </si>
  <si>
    <t>Weighted Average Remaining Contractual Term Outstanding, Beginning</t>
  </si>
  <si>
    <t>4 years 9 months 18 days</t>
  </si>
  <si>
    <t>Weighted Average Remaining Contractual Term Outstanding, Ending</t>
  </si>
  <si>
    <t>4 years 7 months 6 days</t>
  </si>
  <si>
    <t>Outstanding and Exercisable, Weighted Average Remaining Contractual Term</t>
  </si>
  <si>
    <t>Aggregate Intrinsic Value, Outstanding, Beginning | $</t>
  </si>
  <si>
    <t>Aggregate Intrinsic Value, Outstanding, Ending | $</t>
  </si>
  <si>
    <t>Outstanding and Exercisable, Aggregate Intrinsic Value | $</t>
  </si>
  <si>
    <t>Derivative Instruments (Details Narrative)</t>
  </si>
  <si>
    <t>Dec. 31, 2016shares</t>
  </si>
  <si>
    <t>Issued warrant to purchase shares of common stock</t>
  </si>
  <si>
    <t>Derivative Instruments - Schedule of Estimated Fair Value of Derivative Liabilities (Details)</t>
  </si>
  <si>
    <t>Dec. 31, 2016$ / sharesshares</t>
  </si>
  <si>
    <t>Number of warrants in aggregate | shares</t>
  </si>
  <si>
    <t>Minimum [Member]</t>
  </si>
  <si>
    <t>191.30%</t>
  </si>
  <si>
    <t>1 year 2 months 1 day</t>
  </si>
  <si>
    <t>Exercise price</t>
  </si>
  <si>
    <t>Maximum [Member]</t>
  </si>
  <si>
    <t>2.25%</t>
  </si>
  <si>
    <t>5 years 3 months 29 days</t>
  </si>
  <si>
    <t>Derivative Instruments - Summary of Changes In Fair Value Derivative Financial Instruments (Details) - USD ($)</t>
  </si>
  <si>
    <t>Beginning balance</t>
  </si>
  <si>
    <t>Warrants issued to originate or extend notes payable (recorded as discount on note payable) -Note 3</t>
  </si>
  <si>
    <t>Unrealized derivative gains included in other expense for the period</t>
  </si>
  <si>
    <t>Ending balance</t>
  </si>
  <si>
    <t>Derivative Instruments - Schedule of Warrant Derivative Liability (Details) - USD ($)</t>
  </si>
  <si>
    <t>Derivative Instruments - Schedule Of Warrant Derivative Liability Details</t>
  </si>
  <si>
    <t>Warrant issued to holder of Secured convertible note (Note 2)</t>
  </si>
  <si>
    <t>Warrant issued to placement agent (Note 2)</t>
  </si>
  <si>
    <t>Warrant issued to holder of December 2013 Note (Note 3)</t>
  </si>
  <si>
    <t>Warrants issued to holders of notes payable - short term (Note 3)</t>
  </si>
  <si>
    <t>Total warrant derivative liability</t>
  </si>
  <si>
    <t>Warrants (Details Narrative) - Warrant [Member]</t>
  </si>
  <si>
    <t>Weighted average of purchase warrants term</t>
  </si>
  <si>
    <t>4 years 10 months 24 days</t>
  </si>
  <si>
    <t>Common stock purchase warrants and intrinsic value</t>
  </si>
  <si>
    <t>Warrants - Summary of Warrant Activity (Details) - Warrant [Member]</t>
  </si>
  <si>
    <t>Outstanding and exercisable, number of warrants, beginning balance | shares</t>
  </si>
  <si>
    <t>Number of warrants, issued for extension of notes payable (note 3) | shares</t>
  </si>
  <si>
    <t>Number of warrants, issued for extension of line-of-credit (note 3) | shares</t>
  </si>
  <si>
    <t>Number of warrants, exercised/forfeited | shares</t>
  </si>
  <si>
    <t>Outstanding and exercisable, number of warrants, ending balance | shares</t>
  </si>
  <si>
    <t>Outstanding and exercisable, Weighted Average Exercise Price Per Share | $ / shares</t>
  </si>
  <si>
    <t>Outstanding and exercisable, issued for extension of notes payable (note 3) | $ / shares</t>
  </si>
  <si>
    <t>Outstanding and exercisable, issued for extension of line-of-credit (note 3) | $ / shares</t>
  </si>
  <si>
    <t>Weighted average exercise price per share, exercised/forfeited | $ / shares</t>
  </si>
  <si>
    <t>Outstanding and exercisable, weighted average exercise price per share | $ / shares</t>
  </si>
  <si>
    <t>Supplemental Oil and Gas Information (Details Narrative)</t>
  </si>
  <si>
    <t>Dec. 31, 2016a</t>
  </si>
  <si>
    <t>Impairment charge | $</t>
  </si>
  <si>
    <t>Nicaraguan Concessions [Member]</t>
  </si>
  <si>
    <t>Unevaluated costs, acre of land | a</t>
  </si>
  <si>
    <t>Supplemental Oil and Gas Information - Schedule of Costs Incurred in Connection with Oil and Gas Acquisition, Exploration and Development Activities (Details)</t>
  </si>
  <si>
    <t>Proved</t>
  </si>
  <si>
    <t>Unproved</t>
  </si>
  <si>
    <t>Total property acquisition costs</t>
  </si>
  <si>
    <t>Development costs</t>
  </si>
  <si>
    <t>Exploration costs</t>
  </si>
  <si>
    <t>Total costs</t>
  </si>
  <si>
    <t>Supplemental Oil and Gas Information - Aggregate Cost and Related Accumulated Depreciation, Depletion, Impairment and Amortization (Details) - USD ($)</t>
  </si>
  <si>
    <t>Proved oil and gas properties</t>
  </si>
  <si>
    <t>Unproved oil and gas properties</t>
  </si>
  <si>
    <t>Less amounts allocated to revenue sharing interest granted to Note holder for extension of maturity date (See Note 3)</t>
  </si>
  <si>
    <t>Less accumulated impairment charge on oil and gas properties</t>
  </si>
  <si>
    <t>Less accumulated depreciation, depletion and amortization</t>
  </si>
  <si>
    <t>Net capitalized costs</t>
  </si>
  <si>
    <t>Supplemental Oil and Gas Information - Schedule of Oil and Gas Property Costs Not Being Amortized (Details)</t>
  </si>
  <si>
    <t>Prior</t>
  </si>
  <si>
    <t>Total costs not being amortized</t>
  </si>
  <si>
    <t>Income Taxes (Details Narrative) - USD ($)</t>
  </si>
  <si>
    <t>Net operating loss carry-forward</t>
  </si>
  <si>
    <t>Net operating loss carry-forward balance expires</t>
  </si>
  <si>
    <t>from 2025 through 2030</t>
  </si>
  <si>
    <t>Percentage on valuation allowance</t>
  </si>
  <si>
    <t>38.40%</t>
  </si>
  <si>
    <t>38.00%</t>
  </si>
  <si>
    <t>Change in ownership percentage</t>
  </si>
  <si>
    <t>Income Taxes - Schedule of Components of Income Tax Expense (Benefit) (Details) - USD ($)</t>
  </si>
  <si>
    <t>Current income tax expense (benefit)</t>
  </si>
  <si>
    <t>Deferred income tax benefit</t>
  </si>
  <si>
    <t>Total income tax expense (benefit)</t>
  </si>
  <si>
    <t>Income Taxes - Schedule of Income Statutory Federal Income Tax Rate (Details)</t>
  </si>
  <si>
    <t>Federal income tax rate</t>
  </si>
  <si>
    <t>(34.00%)</t>
  </si>
  <si>
    <t>State income tax rate</t>
  </si>
  <si>
    <t>(4.40%)</t>
  </si>
  <si>
    <t>State tax assessment reversed</t>
  </si>
  <si>
    <t>Change in valuation allowance</t>
  </si>
  <si>
    <t>Other, net</t>
  </si>
  <si>
    <t>0.40%</t>
  </si>
  <si>
    <t>Effective tax rate</t>
  </si>
  <si>
    <t>Income Taxes - Schedule of Deferred Tax Assets and Liabilities (Details) - USD ($) $ in Thousands</t>
  </si>
  <si>
    <t>Accruals and other</t>
  </si>
  <si>
    <t>Note payable discounts and derivatives</t>
  </si>
  <si>
    <t>Alternative minimum tax credit carry-forward</t>
  </si>
  <si>
    <t>Gross deferred tax assets</t>
  </si>
  <si>
    <t>Less valuation allowance</t>
  </si>
  <si>
    <t>Deferred tax asset</t>
  </si>
  <si>
    <t>Commitments and Contingencies (Details Narrative) - USD ($)</t>
  </si>
  <si>
    <t>Dec. 08, 2016</t>
  </si>
  <si>
    <t>Aug. 15, 2014</t>
  </si>
  <si>
    <t>Sep. 08, 2009</t>
  </si>
  <si>
    <t>Jun. 06, 2009</t>
  </si>
  <si>
    <t>Mar. 23, 2009</t>
  </si>
  <si>
    <t>Oct. 31, 2012</t>
  </si>
  <si>
    <t>Dec. 31, 2013</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Seeking of reclamation costs associated with single well</t>
  </si>
  <si>
    <t>Estimated liability relating each operating well</t>
  </si>
  <si>
    <t>Total estimated liability relating to all operating wells</t>
  </si>
  <si>
    <t>Payment for demand</t>
  </si>
  <si>
    <t>Payment for investor relations services</t>
  </si>
  <si>
    <t>Number of shares issuance of common stock</t>
  </si>
  <si>
    <t>Payments made for new issued common stock</t>
  </si>
  <si>
    <t>Number of shares issued during period settlement of final termination agreement</t>
  </si>
  <si>
    <t>Damages amount</t>
  </si>
  <si>
    <t>Cambrian Consultants America, Inc [Member]</t>
  </si>
  <si>
    <t>Default judgment granted against the company</t>
  </si>
  <si>
    <t>Block Tyra [Member] | December 2013 Note [Member]</t>
  </si>
  <si>
    <t>Commitments and Contingencies - Schedule of Minimum Exploration Work Commitment and Relinquishments by Individual Blocks (Details)</t>
  </si>
  <si>
    <t>Sub-Period1 [Member] | Block Perlas [Member]</t>
  </si>
  <si>
    <t>Duration</t>
  </si>
  <si>
    <t>2 years</t>
  </si>
  <si>
    <t>Minimum Work Commitment</t>
  </si>
  <si>
    <t>Environmental Impact Study - Acquisition &amp; interpretation of 333km of new 2D seismic - Acquisition, processing &amp; interpretation of 667km of new 2D seismic (or equivalent in 3D)</t>
  </si>
  <si>
    <t>Minimum Relinquishments</t>
  </si>
  <si>
    <t>26km2</t>
  </si>
  <si>
    <t>Irrevocable Guarantee</t>
  </si>
  <si>
    <t>Sub-Period1 [Member] | Block Tyra [Member]</t>
  </si>
  <si>
    <t>1 year 6 months</t>
  </si>
  <si>
    <t>Environmental Impact Study - Acquisition &amp; interpretation of 667km of existing 2D seismic - Acquisition of 667km of new 2D seismic (or equivalent in 3D)</t>
  </si>
  <si>
    <t>Sub-Period 2 Optional [Member] | Block Perlas [Member]</t>
  </si>
  <si>
    <t>1 year</t>
  </si>
  <si>
    <t>Acquisition, processing &amp; interpretation of 200km2 of 3D seismic</t>
  </si>
  <si>
    <t>53km2</t>
  </si>
  <si>
    <t>Sub-Period 2 Optional [Member] | Block Tyra [Member]</t>
  </si>
  <si>
    <t>6 months</t>
  </si>
  <si>
    <t>Processing &amp; interpretation of the 667km 2D seismic (or equivalent in 3D) acquired in the previous sub-period</t>
  </si>
  <si>
    <t>40km2</t>
  </si>
  <si>
    <t>Sub-Period 3 Optional [Member] | Block Perlas [Member]</t>
  </si>
  <si>
    <t>Drilling of one exploration well to the Cretaceous or 3,500m, whichever is Shallower</t>
  </si>
  <si>
    <t>80km2</t>
  </si>
  <si>
    <t>Sub-Period 3 Optional [Member] | Block Tyra [Member]</t>
  </si>
  <si>
    <t>Acquisition, processing &amp; interpretation of 250km2 of new 3D seismic</t>
  </si>
  <si>
    <t>160km2</t>
  </si>
  <si>
    <t>Sub-Period 4 Optional [Member] | Block Perlas [Member]</t>
  </si>
  <si>
    <t>Drilling of one exploration well to the Cretaceous or 3,500m, whichever is shallower - Geochemical analysis</t>
  </si>
  <si>
    <t>All acreage except areas with discoveries</t>
  </si>
  <si>
    <t>Sub-Period 4 Optional [Member] | Block Tyra [Member]</t>
  </si>
  <si>
    <t>Commitments and Contingencies - Schedule of Contractual and Fiscal Terms (Details)</t>
  </si>
  <si>
    <t>Dec. 31, 2016USD ($)Factor$ / shares</t>
  </si>
  <si>
    <t>Amount of contract per year, per block | $</t>
  </si>
  <si>
    <t>Natural Gas Royalties</t>
  </si>
  <si>
    <t>Market value at production</t>
  </si>
  <si>
    <t>Percentage of Natural Gas Royalties</t>
  </si>
  <si>
    <t>5.00%</t>
  </si>
  <si>
    <t>Corporate Tax</t>
  </si>
  <si>
    <t>30.00%</t>
  </si>
  <si>
    <t>Percentage of social contribution of net profit</t>
  </si>
  <si>
    <t>3.00%</t>
  </si>
  <si>
    <t>Percentage of social contribution of net profit for each autonomous region</t>
  </si>
  <si>
    <t>1.50%</t>
  </si>
  <si>
    <t>Investment Protection</t>
  </si>
  <si>
    <t>ICSID arbitration OPIC insurance</t>
  </si>
  <si>
    <t>Factor One [Member]</t>
  </si>
  <si>
    <t>Royalties recovery factor, minimum</t>
  </si>
  <si>
    <t>Royalties recovery factor, maximum</t>
  </si>
  <si>
    <t>Percentage of royalties</t>
  </si>
  <si>
    <t>Factor Two [Member]</t>
  </si>
  <si>
    <t>Factor Three [Member]</t>
  </si>
  <si>
    <t>15.00%</t>
  </si>
  <si>
    <t>Period One [Member]</t>
  </si>
  <si>
    <t>Period of area fee per hectare, minimum</t>
  </si>
  <si>
    <t>Period of area fee per hectare, maximum</t>
  </si>
  <si>
    <t>Area fee per hectare | $ / shares</t>
  </si>
  <si>
    <t>Period Two [Member]</t>
  </si>
  <si>
    <t>4 years</t>
  </si>
  <si>
    <t>Period Three [Member]</t>
  </si>
  <si>
    <t>8 years</t>
  </si>
  <si>
    <t>Related Party Transactions (Details Narrative) - USD ($)</t>
  </si>
  <si>
    <t>May 28, 2016</t>
  </si>
  <si>
    <t>Feb. 28, 2016</t>
  </si>
  <si>
    <t>Percentage of payment of revenue</t>
  </si>
  <si>
    <t>Line of credit facility, borrowing capacity</t>
  </si>
  <si>
    <t>Line of credit convertible common stock rate per share</t>
  </si>
  <si>
    <t>Line of credit maturity date</t>
  </si>
  <si>
    <t>Nov. 28,
		2016</t>
  </si>
  <si>
    <t>Aug. 28,
		2016</t>
  </si>
  <si>
    <t>May 28,
		2016</t>
  </si>
  <si>
    <t>Issuance of warrants to purchase of stock</t>
  </si>
  <si>
    <t>Common shares at an exercise price</t>
  </si>
  <si>
    <t>Warrants expiration date</t>
  </si>
  <si>
    <t>May 28,
		2021</t>
  </si>
  <si>
    <t>Feb. 28,
		2021</t>
  </si>
  <si>
    <t>Officers and Directors [Member]</t>
  </si>
  <si>
    <t>Accrued compensation</t>
  </si>
  <si>
    <t>Offshore Finance, LLC [Member]</t>
  </si>
  <si>
    <t>CFO's Firm [Member]</t>
  </si>
  <si>
    <t>Due to related party for consideration of services</t>
  </si>
  <si>
    <t>Subsequent Events (Details Narrative) - USD ($)</t>
  </si>
  <si>
    <t>Jul. 31, 2015</t>
  </si>
  <si>
    <t>Subsequent Event [Member]</t>
  </si>
  <si>
    <t>Borrowed unsecured credit facility</t>
  </si>
  <si>
    <t>Outstanding principal balance of credit</t>
  </si>
  <si>
    <t>Apr. 7,
		2017</t>
  </si>
  <si>
    <t>Oct. 31,
		2016</t>
  </si>
  <si>
    <t>Restatement of Previously Issued Interim Financial Statements (Details Narrative)</t>
  </si>
  <si>
    <t>3 Months Ended</t>
  </si>
  <si>
    <t>Mar. 31, 2016USD ($)</t>
  </si>
  <si>
    <t>Other income</t>
  </si>
  <si>
    <t>Restatement of Previously Issued Interim Financial Statements - Schedule of Restatement to Previously Issued Interim Financial Statements (Details) - USD ($)</t>
  </si>
  <si>
    <t>6 Months Ended</t>
  </si>
  <si>
    <t>9 Months Ended</t>
  </si>
  <si>
    <t>Mar. 31, 2016</t>
  </si>
  <si>
    <t>Sep. 30, 2016</t>
  </si>
  <si>
    <t>Accrued liabilities</t>
  </si>
  <si>
    <t>Gain on derecognition of liabilities</t>
  </si>
  <si>
    <t>Net income (loss)</t>
  </si>
  <si>
    <t>Net income (loss) per share</t>
  </si>
  <si>
    <t>As Previously Reported [Member]</t>
  </si>
  <si>
    <t>Effect of Restat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7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5168</v>
      </c>
    </row>
    <row r="15" spans="1:4">
      <c r="A15" s="4" t="s">
        <v>25</v>
      </c>
      <c r="C15" s="5" t="n">
        <v>7712569</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339</v>
      </c>
      <c r="C3" s="6" t="n">
        <v>3734</v>
      </c>
    </row>
    <row r="4" spans="1:3">
      <c r="A4" s="4" t="s">
        <v>35</v>
      </c>
      <c r="B4" s="5" t="n">
        <v>12339</v>
      </c>
      <c r="C4" s="5" t="n">
        <v>3734</v>
      </c>
    </row>
    <row r="5" spans="1:3">
      <c r="A5" s="4" t="s">
        <v>36</v>
      </c>
      <c r="B5" s="5" t="n">
        <v>12339</v>
      </c>
      <c r="C5" s="5" t="n">
        <v>3734</v>
      </c>
    </row>
    <row r="6" spans="1:3">
      <c r="A6" s="3" t="s">
        <v>37</v>
      </c>
    </row>
    <row r="7" spans="1:3">
      <c r="A7" s="4" t="s">
        <v>38</v>
      </c>
      <c r="B7" s="5" t="n">
        <v>5965329</v>
      </c>
      <c r="C7" s="5" t="n">
        <v>5975682</v>
      </c>
    </row>
    <row r="8" spans="1:3">
      <c r="A8" s="4" t="s">
        <v>39</v>
      </c>
      <c r="B8" s="5" t="n">
        <v>3161290</v>
      </c>
      <c r="C8" s="5" t="n">
        <v>2642227</v>
      </c>
    </row>
    <row r="9" spans="1:3">
      <c r="A9" s="4" t="s">
        <v>40</v>
      </c>
      <c r="B9" s="5" t="n">
        <v>150000</v>
      </c>
      <c r="C9" s="5" t="n">
        <v>150000</v>
      </c>
    </row>
    <row r="10" spans="1:3">
      <c r="A10" s="4" t="s">
        <v>41</v>
      </c>
      <c r="B10" s="5" t="n">
        <v>277369</v>
      </c>
      <c r="C10" s="5" t="n">
        <v>403205</v>
      </c>
    </row>
    <row r="11" spans="1:3">
      <c r="A11" s="4" t="s">
        <v>42</v>
      </c>
      <c r="B11" s="5" t="n">
        <v>1716003</v>
      </c>
      <c r="C11" s="5" t="n">
        <v>1716003</v>
      </c>
    </row>
    <row r="12" spans="1:3">
      <c r="A12" s="4" t="s">
        <v>43</v>
      </c>
      <c r="B12" s="5" t="n">
        <v>91736</v>
      </c>
      <c r="C12" s="5" t="n">
        <v>130345</v>
      </c>
    </row>
    <row r="13" spans="1:3">
      <c r="A13" s="4" t="s">
        <v>44</v>
      </c>
      <c r="B13" s="4" t="s">
        <v>45</v>
      </c>
      <c r="C13" s="5" t="n">
        <v>67883</v>
      </c>
    </row>
    <row r="14" spans="1:3">
      <c r="A14" s="4" t="s">
        <v>46</v>
      </c>
      <c r="B14" s="5" t="n">
        <v>1285000</v>
      </c>
      <c r="C14" s="5" t="n">
        <v>1033973</v>
      </c>
    </row>
    <row r="15" spans="1:3">
      <c r="A15" s="4" t="s">
        <v>47</v>
      </c>
      <c r="B15" s="5" t="n">
        <v>12646727</v>
      </c>
      <c r="C15" s="5" t="n">
        <v>12119318</v>
      </c>
    </row>
    <row r="16" spans="1:3">
      <c r="A16" s="4" t="s">
        <v>48</v>
      </c>
      <c r="B16" s="5" t="n">
        <v>49592</v>
      </c>
      <c r="C16" s="5" t="n">
        <v>135584</v>
      </c>
    </row>
    <row r="17" spans="1:3">
      <c r="A17" s="4" t="s">
        <v>49</v>
      </c>
      <c r="B17" s="5" t="n">
        <v>183430</v>
      </c>
      <c r="C17" s="5" t="n">
        <v>210383</v>
      </c>
    </row>
    <row r="18" spans="1:3">
      <c r="A18" s="4" t="s">
        <v>50</v>
      </c>
      <c r="B18" s="5" t="n">
        <v>233022</v>
      </c>
      <c r="C18" s="5" t="n">
        <v>345967</v>
      </c>
    </row>
    <row r="19" spans="1:3">
      <c r="A19" s="4" t="s">
        <v>51</v>
      </c>
      <c r="B19" s="4" t="s">
        <v>45</v>
      </c>
      <c r="C19" s="4" t="s">
        <v>45</v>
      </c>
    </row>
    <row r="20" spans="1:3">
      <c r="A20" s="3" t="s">
        <v>52</v>
      </c>
    </row>
    <row r="21" spans="1:3">
      <c r="A21" s="4" t="s">
        <v>53</v>
      </c>
      <c r="B21" s="4" t="s">
        <v>45</v>
      </c>
      <c r="C21" s="4" t="s">
        <v>45</v>
      </c>
    </row>
    <row r="22" spans="1:3">
      <c r="A22" s="4" t="s">
        <v>54</v>
      </c>
      <c r="B22" s="5" t="n">
        <v>771</v>
      </c>
      <c r="C22" s="5" t="n">
        <v>313</v>
      </c>
    </row>
    <row r="23" spans="1:3">
      <c r="A23" s="4" t="s">
        <v>55</v>
      </c>
      <c r="B23" s="5" t="n">
        <v>109080273</v>
      </c>
      <c r="C23" s="5" t="n">
        <v>108840102</v>
      </c>
    </row>
    <row r="24" spans="1:3">
      <c r="A24" s="4" t="s">
        <v>56</v>
      </c>
      <c r="B24" s="5" t="n">
        <v>-121948454</v>
      </c>
      <c r="C24" s="5" t="n">
        <v>-121301966</v>
      </c>
    </row>
    <row r="25" spans="1:3">
      <c r="A25" s="4" t="s">
        <v>57</v>
      </c>
      <c r="B25" s="5" t="n">
        <v>-12867410</v>
      </c>
      <c r="C25" s="5" t="n">
        <v>-12461551</v>
      </c>
    </row>
    <row r="26" spans="1:3">
      <c r="A26" s="4" t="s">
        <v>58</v>
      </c>
      <c r="B26" s="6" t="n">
        <v>12339</v>
      </c>
      <c r="C26" s="6" t="n">
        <v>3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67</v>
      </c>
      <c r="B12" s="4" t="s">
        <v>206</v>
      </c>
    </row>
    <row r="13" spans="1:2">
      <c r="A13" s="4" t="s">
        <v>207</v>
      </c>
      <c r="B13" s="4" t="s">
        <v>208</v>
      </c>
    </row>
    <row r="14" spans="1:2">
      <c r="A14" s="4" t="s">
        <v>175</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2</v>
      </c>
    </row>
    <row r="2" spans="1:3">
      <c r="A2" s="3" t="s">
        <v>60</v>
      </c>
    </row>
    <row r="3" spans="1:3">
      <c r="A3" s="4" t="s">
        <v>61</v>
      </c>
      <c r="B3" s="6" t="n">
        <v>788520</v>
      </c>
      <c r="C3" s="6" t="n">
        <v>788520</v>
      </c>
    </row>
    <row r="4" spans="1:3">
      <c r="A4" s="4" t="s">
        <v>62</v>
      </c>
      <c r="B4" s="5" t="n">
        <v>0</v>
      </c>
      <c r="C4" s="5" t="n">
        <v>8446</v>
      </c>
    </row>
    <row r="5" spans="1:3">
      <c r="A5" s="4" t="s">
        <v>63</v>
      </c>
      <c r="B5" s="5" t="n">
        <v>0</v>
      </c>
      <c r="C5" s="5" t="n">
        <v>420</v>
      </c>
    </row>
    <row r="6" spans="1:3">
      <c r="A6" s="4" t="s">
        <v>64</v>
      </c>
      <c r="B6" s="6" t="n">
        <v>0</v>
      </c>
      <c r="C6" s="6" t="n">
        <v>51027</v>
      </c>
    </row>
    <row r="7" spans="1:3">
      <c r="A7" s="4" t="s">
        <v>65</v>
      </c>
      <c r="B7" s="4" t="s">
        <v>66</v>
      </c>
      <c r="C7" s="4" t="s">
        <v>66</v>
      </c>
    </row>
    <row r="8" spans="1:3">
      <c r="A8" s="4" t="s">
        <v>67</v>
      </c>
      <c r="B8" s="5" t="n">
        <v>10000000</v>
      </c>
      <c r="C8" s="5" t="n">
        <v>10000000</v>
      </c>
    </row>
    <row r="9" spans="1:3">
      <c r="A9" s="4" t="s">
        <v>68</v>
      </c>
      <c r="B9" s="4" t="s">
        <v>45</v>
      </c>
      <c r="C9" s="4" t="s">
        <v>45</v>
      </c>
    </row>
    <row r="10" spans="1:3">
      <c r="A10" s="4" t="s">
        <v>69</v>
      </c>
      <c r="B10" s="4" t="s">
        <v>45</v>
      </c>
      <c r="C10" s="4" t="s">
        <v>45</v>
      </c>
    </row>
    <row r="11" spans="1:3">
      <c r="A11" s="4" t="s">
        <v>70</v>
      </c>
      <c r="B11" s="4" t="s">
        <v>66</v>
      </c>
      <c r="C11" s="4" t="s">
        <v>66</v>
      </c>
    </row>
    <row r="12" spans="1:3">
      <c r="A12" s="4" t="s">
        <v>71</v>
      </c>
      <c r="B12" s="5" t="n">
        <v>75000000</v>
      </c>
      <c r="C12" s="5" t="n">
        <v>75000000</v>
      </c>
    </row>
    <row r="13" spans="1:3">
      <c r="A13" s="4" t="s">
        <v>72</v>
      </c>
      <c r="B13" s="5" t="n">
        <v>7712569</v>
      </c>
      <c r="C13" s="5" t="n">
        <v>3125570</v>
      </c>
    </row>
    <row r="14" spans="1:3">
      <c r="A14" s="4" t="s">
        <v>73</v>
      </c>
      <c r="B14" s="5" t="n">
        <v>7712569</v>
      </c>
      <c r="C14" s="5" t="n">
        <v>3125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5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9"/>
    <col customWidth="1" max="5" min="5" width="26"/>
    <col customWidth="1" max="6" min="6" width="16"/>
    <col customWidth="1" max="7" min="7" width="24"/>
    <col customWidth="1" max="8" min="8" width="29"/>
    <col customWidth="1" max="9" min="9" width="38"/>
    <col customWidth="1" max="10" min="10" width="14"/>
    <col customWidth="1" max="11" min="11" width="21"/>
    <col customWidth="1" max="12" min="12" width="14"/>
    <col customWidth="1" max="13" min="13" width="24"/>
    <col customWidth="1" max="14" min="14" width="24"/>
    <col customWidth="1" max="15" min="15" width="24"/>
    <col customWidth="1" max="16" min="16" width="24"/>
  </cols>
  <sheetData>
    <row r="1" spans="1:16">
      <c r="A1" s="1" t="s">
        <v>266</v>
      </c>
      <c r="B1" s="2" t="s">
        <v>267</v>
      </c>
      <c r="C1" s="2" t="s">
        <v>268</v>
      </c>
      <c r="D1" s="2" t="s">
        <v>269</v>
      </c>
      <c r="E1" s="2" t="s">
        <v>270</v>
      </c>
      <c r="F1" s="2" t="s">
        <v>271</v>
      </c>
      <c r="G1" s="2" t="s">
        <v>272</v>
      </c>
      <c r="H1" s="2" t="s">
        <v>269</v>
      </c>
      <c r="I1" s="2" t="s">
        <v>273</v>
      </c>
      <c r="J1" s="2" t="s">
        <v>274</v>
      </c>
      <c r="K1" s="2" t="s">
        <v>275</v>
      </c>
      <c r="L1" s="2" t="s">
        <v>276</v>
      </c>
      <c r="M1" s="2" t="s">
        <v>277</v>
      </c>
      <c r="N1" s="2" t="s">
        <v>278</v>
      </c>
      <c r="O1" s="2" t="s">
        <v>279</v>
      </c>
      <c r="P1" s="2" t="s">
        <v>280</v>
      </c>
    </row>
    <row r="2" spans="1:16">
      <c r="A2" s="4" t="s">
        <v>281</v>
      </c>
      <c r="I2" s="6" t="n">
        <v>510000</v>
      </c>
    </row>
    <row r="3" spans="1:16">
      <c r="A3" s="4" t="s">
        <v>282</v>
      </c>
      <c r="I3" s="5" t="n">
        <v>4281477</v>
      </c>
    </row>
    <row r="4" spans="1:16">
      <c r="A4" s="4" t="s">
        <v>283</v>
      </c>
      <c r="B4" s="4" t="s">
        <v>284</v>
      </c>
      <c r="L4" s="4" t="s">
        <v>284</v>
      </c>
      <c r="M4" s="4" t="s">
        <v>284</v>
      </c>
      <c r="N4" s="4" t="s">
        <v>284</v>
      </c>
    </row>
    <row r="5" spans="1:16">
      <c r="A5" s="4" t="s">
        <v>285</v>
      </c>
      <c r="B5" s="6" t="n">
        <v>5</v>
      </c>
      <c r="C5" s="6" t="n">
        <v>5</v>
      </c>
      <c r="G5" s="6" t="n">
        <v>5</v>
      </c>
      <c r="I5" s="6" t="n">
        <v>5</v>
      </c>
      <c r="M5" s="7" t="n">
        <v>5.6</v>
      </c>
      <c r="N5" s="7" t="n">
        <v>5.6</v>
      </c>
      <c r="O5" s="6" t="n">
        <v>5</v>
      </c>
      <c r="P5" s="6" t="n">
        <v>5</v>
      </c>
    </row>
    <row r="6" spans="1:16">
      <c r="A6" s="4" t="s">
        <v>286</v>
      </c>
      <c r="B6" s="4" t="s">
        <v>287</v>
      </c>
      <c r="C6" s="4" t="s">
        <v>288</v>
      </c>
      <c r="G6" s="4" t="s">
        <v>289</v>
      </c>
    </row>
    <row r="7" spans="1:16">
      <c r="A7" s="4" t="s">
        <v>290</v>
      </c>
      <c r="I7" s="6" t="n">
        <v>1285000</v>
      </c>
      <c r="K7" s="6" t="n">
        <v>1033973</v>
      </c>
    </row>
    <row r="8" spans="1:16">
      <c r="A8" s="4" t="s">
        <v>291</v>
      </c>
      <c r="I8" s="4" t="s">
        <v>292</v>
      </c>
    </row>
    <row r="9" spans="1:16">
      <c r="A9" s="4" t="s">
        <v>293</v>
      </c>
      <c r="I9" s="6" t="n">
        <v>1716003</v>
      </c>
      <c r="K9" s="5" t="n">
        <v>1716003</v>
      </c>
    </row>
    <row r="10" spans="1:16">
      <c r="A10" s="4" t="s">
        <v>294</v>
      </c>
      <c r="I10" s="4" t="s">
        <v>45</v>
      </c>
      <c r="K10" s="4" t="s">
        <v>45</v>
      </c>
    </row>
    <row r="11" spans="1:16">
      <c r="A11" s="4" t="s">
        <v>295</v>
      </c>
    </row>
    <row r="12" spans="1:16">
      <c r="A12" s="4" t="s">
        <v>296</v>
      </c>
      <c r="J12" s="4" t="s">
        <v>297</v>
      </c>
    </row>
    <row r="13" spans="1:16">
      <c r="A13" s="4" t="s">
        <v>298</v>
      </c>
    </row>
    <row r="14" spans="1:16">
      <c r="A14" s="4" t="s">
        <v>293</v>
      </c>
      <c r="I14" s="5" t="n">
        <v>734897</v>
      </c>
    </row>
    <row r="15" spans="1:16">
      <c r="A15" s="4" t="s">
        <v>299</v>
      </c>
    </row>
    <row r="16" spans="1:16">
      <c r="A16" s="4" t="s">
        <v>293</v>
      </c>
      <c r="I16" s="5" t="n">
        <v>981106</v>
      </c>
    </row>
    <row r="17" spans="1:16">
      <c r="A17" s="4" t="s">
        <v>300</v>
      </c>
    </row>
    <row r="18" spans="1:16">
      <c r="A18" s="4" t="s">
        <v>301</v>
      </c>
      <c r="I18" s="5" t="n">
        <v>1356227</v>
      </c>
    </row>
    <row r="19" spans="1:16">
      <c r="A19" s="4" t="s">
        <v>302</v>
      </c>
      <c r="I19" s="5" t="n">
        <v>55566</v>
      </c>
    </row>
    <row r="20" spans="1:16">
      <c r="A20" s="4" t="s">
        <v>303</v>
      </c>
      <c r="I20" s="5" t="n">
        <v>100000</v>
      </c>
    </row>
    <row r="21" spans="1:16">
      <c r="A21" s="4" t="s">
        <v>304</v>
      </c>
    </row>
    <row r="22" spans="1:16">
      <c r="A22" s="4" t="s">
        <v>301</v>
      </c>
      <c r="I22" s="5" t="n">
        <v>278450</v>
      </c>
    </row>
    <row r="23" spans="1:16">
      <c r="A23" s="4" t="s">
        <v>302</v>
      </c>
      <c r="I23" s="5" t="n">
        <v>55566</v>
      </c>
    </row>
    <row r="24" spans="1:16">
      <c r="A24" s="4" t="s">
        <v>303</v>
      </c>
      <c r="I24" s="5" t="n">
        <v>100000</v>
      </c>
    </row>
    <row r="25" spans="1:16">
      <c r="A25" s="4" t="s">
        <v>305</v>
      </c>
    </row>
    <row r="26" spans="1:16">
      <c r="A26" s="4" t="s">
        <v>281</v>
      </c>
      <c r="E26" s="6" t="n">
        <v>12000000</v>
      </c>
    </row>
    <row r="27" spans="1:16">
      <c r="A27" s="4" t="s">
        <v>282</v>
      </c>
      <c r="D27" s="5" t="n">
        <v>1800000</v>
      </c>
      <c r="E27" s="5" t="n">
        <v>1800000</v>
      </c>
    </row>
    <row r="28" spans="1:16">
      <c r="A28" s="4" t="s">
        <v>306</v>
      </c>
      <c r="E28" s="6" t="n">
        <v>1800000</v>
      </c>
    </row>
    <row r="29" spans="1:16">
      <c r="A29" s="4" t="s">
        <v>307</v>
      </c>
      <c r="E29" s="5" t="n">
        <v>8034007</v>
      </c>
    </row>
    <row r="30" spans="1:16">
      <c r="A30" s="4" t="s">
        <v>308</v>
      </c>
      <c r="H30" s="4" t="s">
        <v>309</v>
      </c>
    </row>
    <row r="31" spans="1:16">
      <c r="A31" s="4" t="s">
        <v>283</v>
      </c>
      <c r="D31" s="4" t="s">
        <v>284</v>
      </c>
      <c r="H31" s="4" t="s">
        <v>284</v>
      </c>
    </row>
    <row r="32" spans="1:16">
      <c r="A32" s="4" t="s">
        <v>285</v>
      </c>
      <c r="D32" s="6" t="n">
        <v>5</v>
      </c>
      <c r="H32" s="6" t="n">
        <v>5</v>
      </c>
    </row>
    <row r="33" spans="1:16">
      <c r="A33" s="4" t="s">
        <v>310</v>
      </c>
      <c r="H33" s="5" t="n">
        <v>1800000</v>
      </c>
    </row>
    <row r="34" spans="1:16">
      <c r="A34" s="4" t="s">
        <v>311</v>
      </c>
      <c r="D34" s="6" t="n">
        <v>5</v>
      </c>
      <c r="H34" s="6" t="n">
        <v>5</v>
      </c>
    </row>
    <row r="35" spans="1:16">
      <c r="A35" s="4" t="s">
        <v>312</v>
      </c>
      <c r="H35" s="4" t="s">
        <v>313</v>
      </c>
    </row>
    <row r="36" spans="1:16">
      <c r="A36" s="4" t="s">
        <v>314</v>
      </c>
    </row>
    <row r="37" spans="1:16">
      <c r="A37" s="4" t="s">
        <v>281</v>
      </c>
      <c r="E37" s="5" t="n">
        <v>12000000</v>
      </c>
    </row>
    <row r="38" spans="1:16">
      <c r="A38" s="4" t="s">
        <v>306</v>
      </c>
      <c r="E38" s="5" t="n">
        <v>450000</v>
      </c>
    </row>
    <row r="39" spans="1:16">
      <c r="A39" s="4" t="s">
        <v>307</v>
      </c>
      <c r="E39" s="5" t="n">
        <v>10000000</v>
      </c>
    </row>
    <row r="40" spans="1:16">
      <c r="A40" s="4" t="s">
        <v>315</v>
      </c>
    </row>
    <row r="41" spans="1:16">
      <c r="A41" s="4" t="s">
        <v>281</v>
      </c>
      <c r="E41" s="6" t="n">
        <v>9550000</v>
      </c>
      <c r="I41" s="5" t="n">
        <v>510000</v>
      </c>
    </row>
    <row r="42" spans="1:16">
      <c r="A42" s="4" t="s">
        <v>282</v>
      </c>
      <c r="E42" s="5" t="n">
        <v>1800000</v>
      </c>
    </row>
    <row r="43" spans="1:16">
      <c r="A43" s="4" t="s">
        <v>316</v>
      </c>
      <c r="I43" s="5" t="n">
        <v>60000</v>
      </c>
    </row>
    <row r="44" spans="1:16">
      <c r="A44" s="4" t="s">
        <v>317</v>
      </c>
    </row>
    <row r="45" spans="1:16">
      <c r="A45" s="4" t="s">
        <v>281</v>
      </c>
      <c r="I45" s="6" t="n">
        <v>1000000</v>
      </c>
    </row>
    <row r="46" spans="1:16">
      <c r="A46" s="4" t="s">
        <v>286</v>
      </c>
      <c r="F46" s="4" t="s">
        <v>318</v>
      </c>
      <c r="I46" s="4" t="s">
        <v>319</v>
      </c>
    </row>
    <row r="47" spans="1:16">
      <c r="A47" s="4" t="s">
        <v>320</v>
      </c>
    </row>
    <row r="48" spans="1:16">
      <c r="A48" s="4" t="s">
        <v>290</v>
      </c>
      <c r="I48" s="6" t="n">
        <v>85000</v>
      </c>
    </row>
    <row r="49" spans="1:16">
      <c r="A49" s="4" t="s">
        <v>321</v>
      </c>
    </row>
    <row r="50" spans="1:16">
      <c r="A50" s="4" t="s">
        <v>281</v>
      </c>
      <c r="I50" s="5" t="n">
        <v>1000000</v>
      </c>
    </row>
    <row r="51" spans="1:16">
      <c r="A51" s="4" t="s">
        <v>290</v>
      </c>
      <c r="I51" s="6" t="n">
        <v>85000</v>
      </c>
    </row>
    <row r="52" spans="1:16">
      <c r="A52" s="4" t="s">
        <v>322</v>
      </c>
    </row>
    <row r="53" spans="1:16">
      <c r="A53" s="4" t="s">
        <v>323</v>
      </c>
      <c r="I53" s="5" t="n">
        <v>1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4" t="s">
        <v>325</v>
      </c>
      <c r="B2" s="6" t="n">
        <v>141328</v>
      </c>
      <c r="C2" s="6" t="n">
        <v>265929</v>
      </c>
    </row>
    <row r="3" spans="1:3">
      <c r="A3" s="4" t="s">
        <v>49</v>
      </c>
      <c r="B3" s="5" t="n">
        <v>183430</v>
      </c>
      <c r="C3" s="5" t="n">
        <v>210383</v>
      </c>
    </row>
    <row r="4" spans="1:3">
      <c r="A4" s="4" t="s">
        <v>326</v>
      </c>
      <c r="B4" s="5" t="n">
        <v>324758</v>
      </c>
      <c r="C4" s="5" t="n">
        <v>476312</v>
      </c>
    </row>
    <row r="5" spans="1:3">
      <c r="A5" s="4" t="s">
        <v>327</v>
      </c>
    </row>
    <row r="6" spans="1:3">
      <c r="A6" s="4" t="s">
        <v>325</v>
      </c>
      <c r="B6" s="4" t="s">
        <v>45</v>
      </c>
      <c r="C6" s="4" t="s">
        <v>45</v>
      </c>
    </row>
    <row r="7" spans="1:3">
      <c r="A7" s="4" t="s">
        <v>49</v>
      </c>
      <c r="B7" s="4" t="s">
        <v>45</v>
      </c>
      <c r="C7" s="4" t="s">
        <v>45</v>
      </c>
    </row>
    <row r="8" spans="1:3">
      <c r="A8" s="4" t="s">
        <v>326</v>
      </c>
      <c r="B8" s="4" t="s">
        <v>45</v>
      </c>
      <c r="C8" s="4" t="s">
        <v>45</v>
      </c>
    </row>
    <row r="9" spans="1:3">
      <c r="A9" s="4" t="s">
        <v>328</v>
      </c>
    </row>
    <row r="10" spans="1:3">
      <c r="A10" s="4" t="s">
        <v>325</v>
      </c>
      <c r="B10" s="4" t="s">
        <v>45</v>
      </c>
      <c r="C10" s="4" t="s">
        <v>45</v>
      </c>
    </row>
    <row r="11" spans="1:3">
      <c r="A11" s="4" t="s">
        <v>49</v>
      </c>
      <c r="B11" s="4" t="s">
        <v>45</v>
      </c>
      <c r="C11" s="4" t="s">
        <v>45</v>
      </c>
    </row>
    <row r="12" spans="1:3">
      <c r="A12" s="4" t="s">
        <v>326</v>
      </c>
      <c r="B12" s="4" t="s">
        <v>45</v>
      </c>
      <c r="C12" s="4" t="s">
        <v>45</v>
      </c>
    </row>
    <row r="13" spans="1:3">
      <c r="A13" s="4" t="s">
        <v>329</v>
      </c>
    </row>
    <row r="14" spans="1:3">
      <c r="A14" s="4" t="s">
        <v>325</v>
      </c>
      <c r="B14" s="5" t="n">
        <v>141328</v>
      </c>
      <c r="C14" s="5" t="n">
        <v>265929</v>
      </c>
    </row>
    <row r="15" spans="1:3">
      <c r="A15" s="4" t="s">
        <v>49</v>
      </c>
      <c r="B15" s="5" t="n">
        <v>183430</v>
      </c>
      <c r="C15" s="5" t="n">
        <v>210383</v>
      </c>
    </row>
    <row r="16" spans="1:3">
      <c r="A16" s="4" t="s">
        <v>326</v>
      </c>
      <c r="B16" s="6" t="n">
        <v>324758</v>
      </c>
      <c r="C16" s="6" t="n">
        <v>476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0</v>
      </c>
      <c r="B1" s="2" t="s">
        <v>331</v>
      </c>
      <c r="C1" s="2" t="s">
        <v>332</v>
      </c>
      <c r="D1" s="2" t="s">
        <v>2</v>
      </c>
      <c r="E1" s="2" t="s">
        <v>32</v>
      </c>
      <c r="F1" s="2" t="s">
        <v>333</v>
      </c>
      <c r="G1" s="2" t="s">
        <v>334</v>
      </c>
      <c r="H1" s="2" t="s">
        <v>276</v>
      </c>
      <c r="I1" s="2" t="s">
        <v>335</v>
      </c>
      <c r="J1" s="2" t="s">
        <v>336</v>
      </c>
      <c r="K1" s="2" t="s">
        <v>337</v>
      </c>
      <c r="L1" s="2" t="s">
        <v>338</v>
      </c>
      <c r="M1" s="2" t="s">
        <v>339</v>
      </c>
    </row>
    <row r="2" spans="1:13">
      <c r="A2" s="4" t="s">
        <v>340</v>
      </c>
      <c r="D2" s="6" t="n">
        <v>510000</v>
      </c>
    </row>
    <row r="3" spans="1:13">
      <c r="A3" s="4" t="s">
        <v>341</v>
      </c>
      <c r="D3" s="5" t="n">
        <v>4281477</v>
      </c>
    </row>
    <row r="4" spans="1:13">
      <c r="A4" s="4" t="s">
        <v>70</v>
      </c>
      <c r="D4" s="4" t="s">
        <v>66</v>
      </c>
      <c r="E4" s="4" t="s">
        <v>66</v>
      </c>
    </row>
    <row r="5" spans="1:13">
      <c r="A5" s="4" t="s">
        <v>342</v>
      </c>
      <c r="D5" s="6" t="n">
        <v>222664</v>
      </c>
    </row>
    <row r="6" spans="1:13">
      <c r="A6" s="4" t="s">
        <v>343</v>
      </c>
      <c r="D6" s="6" t="n">
        <v>5</v>
      </c>
      <c r="F6" s="6" t="n">
        <v>5</v>
      </c>
      <c r="G6" s="6" t="n">
        <v>5</v>
      </c>
      <c r="I6" s="7" t="n">
        <v>5.6</v>
      </c>
      <c r="J6" s="7" t="n">
        <v>5.6</v>
      </c>
      <c r="K6" s="6" t="n">
        <v>5</v>
      </c>
      <c r="L6" s="6" t="n">
        <v>5</v>
      </c>
      <c r="M6" s="6" t="n">
        <v>5</v>
      </c>
    </row>
    <row r="7" spans="1:13">
      <c r="A7" s="4" t="s">
        <v>283</v>
      </c>
      <c r="F7" s="4" t="s">
        <v>284</v>
      </c>
      <c r="H7" s="4" t="s">
        <v>284</v>
      </c>
      <c r="I7" s="4" t="s">
        <v>284</v>
      </c>
      <c r="J7" s="4" t="s">
        <v>284</v>
      </c>
    </row>
    <row r="8" spans="1:13">
      <c r="A8" s="4" t="s">
        <v>344</v>
      </c>
      <c r="D8" s="6" t="n">
        <v>450000</v>
      </c>
    </row>
    <row r="9" spans="1:13">
      <c r="A9" s="4" t="s">
        <v>345</v>
      </c>
      <c r="D9" s="5" t="n">
        <v>129960</v>
      </c>
    </row>
    <row r="10" spans="1:13">
      <c r="A10" s="4" t="s">
        <v>346</v>
      </c>
      <c r="D10" s="5" t="n">
        <v>141328</v>
      </c>
      <c r="E10" s="6" t="n">
        <v>265929</v>
      </c>
    </row>
    <row r="11" spans="1:13">
      <c r="A11" s="4" t="s">
        <v>347</v>
      </c>
      <c r="E11" s="5" t="n">
        <v>682400</v>
      </c>
    </row>
    <row r="12" spans="1:13">
      <c r="A12" s="4" t="s">
        <v>348</v>
      </c>
      <c r="D12" s="5" t="n">
        <v>60063</v>
      </c>
      <c r="E12" s="5" t="n">
        <v>49071</v>
      </c>
    </row>
    <row r="13" spans="1:13">
      <c r="A13" s="4" t="s">
        <v>349</v>
      </c>
      <c r="D13" s="4" t="s">
        <v>45</v>
      </c>
      <c r="E13" s="5" t="n">
        <v>8034007</v>
      </c>
    </row>
    <row r="14" spans="1:13">
      <c r="A14" s="4" t="s">
        <v>123</v>
      </c>
      <c r="D14" s="5" t="n">
        <v>-27804</v>
      </c>
      <c r="E14" s="5" t="n">
        <v>-9431914</v>
      </c>
    </row>
    <row r="15" spans="1:13">
      <c r="A15" s="4" t="s">
        <v>350</v>
      </c>
      <c r="D15" s="5" t="n">
        <v>305522</v>
      </c>
    </row>
    <row r="16" spans="1:13">
      <c r="A16" s="4" t="s">
        <v>351</v>
      </c>
      <c r="D16" s="5" t="n">
        <v>9155</v>
      </c>
    </row>
    <row r="17" spans="1:13">
      <c r="A17" s="4" t="s">
        <v>315</v>
      </c>
    </row>
    <row r="18" spans="1:13">
      <c r="A18" s="4" t="s">
        <v>340</v>
      </c>
      <c r="C18" s="6" t="n">
        <v>9550000</v>
      </c>
      <c r="D18" s="5" t="n">
        <v>510000</v>
      </c>
    </row>
    <row r="19" spans="1:13">
      <c r="A19" s="4" t="s">
        <v>341</v>
      </c>
      <c r="C19" s="5" t="n">
        <v>1800000</v>
      </c>
    </row>
    <row r="20" spans="1:13">
      <c r="A20" s="4" t="s">
        <v>316</v>
      </c>
      <c r="D20" s="6" t="n">
        <v>60000</v>
      </c>
    </row>
    <row r="21" spans="1:13">
      <c r="A21" s="4" t="s">
        <v>352</v>
      </c>
    </row>
    <row r="22" spans="1:13">
      <c r="A22" s="4" t="s">
        <v>353</v>
      </c>
      <c r="D22" s="4" t="s">
        <v>354</v>
      </c>
    </row>
    <row r="23" spans="1:13">
      <c r="A23" s="4" t="s">
        <v>355</v>
      </c>
    </row>
    <row r="24" spans="1:13">
      <c r="A24" s="4" t="s">
        <v>356</v>
      </c>
      <c r="D24" s="4" t="s">
        <v>357</v>
      </c>
    </row>
    <row r="25" spans="1:13">
      <c r="A25" s="4" t="s">
        <v>305</v>
      </c>
    </row>
    <row r="26" spans="1:13">
      <c r="A26" s="4" t="s">
        <v>340</v>
      </c>
      <c r="C26" s="6" t="n">
        <v>12000000</v>
      </c>
    </row>
    <row r="27" spans="1:13">
      <c r="A27" s="4" t="s">
        <v>341</v>
      </c>
      <c r="B27" s="5" t="n">
        <v>1800000</v>
      </c>
      <c r="C27" s="5" t="n">
        <v>1800000</v>
      </c>
    </row>
    <row r="28" spans="1:13">
      <c r="A28" s="4" t="s">
        <v>70</v>
      </c>
      <c r="C28" s="8" t="n">
        <v>0.0001</v>
      </c>
    </row>
    <row r="29" spans="1:13">
      <c r="A29" s="4" t="s">
        <v>358</v>
      </c>
      <c r="C29" s="4" t="s">
        <v>359</v>
      </c>
    </row>
    <row r="30" spans="1:13">
      <c r="A30" s="4" t="s">
        <v>342</v>
      </c>
      <c r="C30" s="6" t="n">
        <v>600000</v>
      </c>
    </row>
    <row r="31" spans="1:13">
      <c r="A31" s="4" t="s">
        <v>360</v>
      </c>
      <c r="C31" s="5" t="n">
        <v>27000</v>
      </c>
    </row>
    <row r="32" spans="1:13">
      <c r="A32" s="4" t="s">
        <v>306</v>
      </c>
      <c r="C32" s="5" t="n">
        <v>1800000</v>
      </c>
    </row>
    <row r="33" spans="1:13">
      <c r="A33" s="4" t="s">
        <v>307</v>
      </c>
      <c r="C33" s="5" t="n">
        <v>8034007</v>
      </c>
    </row>
    <row r="34" spans="1:13">
      <c r="A34" s="4" t="s">
        <v>361</v>
      </c>
      <c r="C34" s="5" t="n">
        <v>2000000</v>
      </c>
    </row>
    <row r="35" spans="1:13">
      <c r="A35" s="4" t="s">
        <v>362</v>
      </c>
      <c r="C35" s="5" t="n">
        <v>4000000</v>
      </c>
    </row>
    <row r="36" spans="1:13">
      <c r="A36" s="4" t="s">
        <v>343</v>
      </c>
      <c r="B36" s="6" t="n">
        <v>5</v>
      </c>
    </row>
    <row r="37" spans="1:13">
      <c r="A37" s="4" t="s">
        <v>283</v>
      </c>
      <c r="B37" s="4" t="s">
        <v>284</v>
      </c>
    </row>
    <row r="38" spans="1:13">
      <c r="A38" s="4" t="s">
        <v>363</v>
      </c>
    </row>
    <row r="39" spans="1:13">
      <c r="A39" s="4" t="s">
        <v>306</v>
      </c>
      <c r="C39" s="5" t="n">
        <v>450000</v>
      </c>
    </row>
    <row r="40" spans="1:13">
      <c r="A40" s="4" t="s">
        <v>307</v>
      </c>
      <c r="C40" s="6" t="n">
        <v>10000000</v>
      </c>
    </row>
    <row r="41" spans="1:13">
      <c r="A41" s="4" t="s">
        <v>343</v>
      </c>
      <c r="C41" s="6" t="n">
        <v>5</v>
      </c>
    </row>
    <row r="42" spans="1:13">
      <c r="A42" s="4" t="s">
        <v>283</v>
      </c>
      <c r="C42" s="4" t="s">
        <v>284</v>
      </c>
    </row>
    <row r="43" spans="1:13">
      <c r="A43" s="4" t="s">
        <v>364</v>
      </c>
      <c r="C43" s="4" t="s">
        <v>365</v>
      </c>
    </row>
    <row r="44" spans="1:13">
      <c r="A44" s="4" t="s">
        <v>366</v>
      </c>
      <c r="C44" s="4" t="s">
        <v>367</v>
      </c>
      <c r="D44" s="4" t="s">
        <v>368</v>
      </c>
    </row>
    <row r="45" spans="1:13">
      <c r="A45" s="4" t="s">
        <v>369</v>
      </c>
      <c r="C45" s="4" t="s">
        <v>368</v>
      </c>
      <c r="D45" s="4" t="s">
        <v>370</v>
      </c>
    </row>
    <row r="46" spans="1:13">
      <c r="A46" s="4" t="s">
        <v>371</v>
      </c>
      <c r="D46" s="4" t="s">
        <v>372</v>
      </c>
    </row>
    <row r="47" spans="1:13">
      <c r="A47" s="4" t="s">
        <v>373</v>
      </c>
    </row>
    <row r="48" spans="1:13">
      <c r="A48" s="4" t="s">
        <v>340</v>
      </c>
      <c r="C48" s="6" t="n">
        <v>9550000</v>
      </c>
    </row>
    <row r="49" spans="1:13">
      <c r="A49" s="4" t="s">
        <v>341</v>
      </c>
      <c r="C49" s="5" t="n">
        <v>240000</v>
      </c>
    </row>
    <row r="50" spans="1:13">
      <c r="A50" s="4" t="s">
        <v>374</v>
      </c>
      <c r="C50" s="6" t="n">
        <v>5</v>
      </c>
    </row>
    <row r="51" spans="1:13">
      <c r="A51" s="4" t="s">
        <v>362</v>
      </c>
      <c r="C51" s="6" t="n">
        <v>2000000</v>
      </c>
    </row>
    <row r="52" spans="1:13">
      <c r="A52" s="4" t="s">
        <v>375</v>
      </c>
    </row>
    <row r="53" spans="1:13">
      <c r="A53" s="4" t="s">
        <v>341</v>
      </c>
      <c r="D53" s="5" t="n">
        <v>1800000</v>
      </c>
    </row>
    <row r="54" spans="1:13">
      <c r="A54" s="4" t="s">
        <v>349</v>
      </c>
      <c r="D54" s="6" t="n">
        <v>8034007</v>
      </c>
    </row>
    <row r="55" spans="1:13">
      <c r="A55" s="4" t="s">
        <v>376</v>
      </c>
      <c r="D55" s="6" t="n">
        <v>155461</v>
      </c>
      <c r="E55" s="5" t="n">
        <v>27056</v>
      </c>
    </row>
    <row r="56" spans="1:13">
      <c r="A56" s="4" t="s">
        <v>377</v>
      </c>
    </row>
    <row r="57" spans="1:13">
      <c r="A57" s="4" t="s">
        <v>341</v>
      </c>
      <c r="D57" s="5" t="n">
        <v>240000</v>
      </c>
    </row>
    <row r="58" spans="1:13">
      <c r="A58" s="4" t="s">
        <v>376</v>
      </c>
      <c r="D58" s="6" t="n">
        <v>20728</v>
      </c>
      <c r="E58" s="6" t="n">
        <v>24336</v>
      </c>
    </row>
    <row r="59" spans="1:13">
      <c r="A59" s="4" t="s">
        <v>123</v>
      </c>
      <c r="D59" s="6" t="n">
        <v>3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157</v>
      </c>
    </row>
    <row r="3" spans="1:3">
      <c r="A3" s="4" t="s">
        <v>379</v>
      </c>
      <c r="B3" s="6" t="n">
        <v>141328</v>
      </c>
      <c r="C3" s="6" t="n">
        <v>265929</v>
      </c>
    </row>
    <row r="4" spans="1:3">
      <c r="A4" s="4" t="s">
        <v>380</v>
      </c>
      <c r="B4" s="5" t="n">
        <v>-91736</v>
      </c>
      <c r="C4" s="5" t="n">
        <v>-130345</v>
      </c>
    </row>
    <row r="5" spans="1:3">
      <c r="A5" s="4" t="s">
        <v>381</v>
      </c>
      <c r="B5" s="6" t="n">
        <v>49592</v>
      </c>
      <c r="C5" s="6" t="n">
        <v>135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157</v>
      </c>
    </row>
    <row r="4" spans="1:2">
      <c r="A4" s="4" t="s">
        <v>384</v>
      </c>
      <c r="B4" s="6" t="n">
        <v>265929</v>
      </c>
    </row>
    <row r="5" spans="1:2">
      <c r="A5" s="4" t="s">
        <v>385</v>
      </c>
      <c r="B5" s="5" t="n">
        <v>35000</v>
      </c>
    </row>
    <row r="6" spans="1:2">
      <c r="A6" s="4" t="s">
        <v>386</v>
      </c>
      <c r="B6" s="5" t="n">
        <v>-222664</v>
      </c>
    </row>
    <row r="7" spans="1:2">
      <c r="A7" s="4" t="s">
        <v>387</v>
      </c>
      <c r="B7" s="5" t="n">
        <v>63063</v>
      </c>
    </row>
    <row r="8" spans="1:2">
      <c r="A8" s="4" t="s">
        <v>388</v>
      </c>
      <c r="B8" s="6" t="n">
        <v>141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83</v>
      </c>
    </row>
    <row r="2" spans="1:2">
      <c r="A2" s="3" t="s">
        <v>157</v>
      </c>
    </row>
    <row r="3" spans="1:2">
      <c r="A3" s="4" t="s">
        <v>390</v>
      </c>
      <c r="B3" s="6" t="n">
        <v>10000000</v>
      </c>
    </row>
    <row r="4" spans="1:2">
      <c r="A4" s="4" t="s">
        <v>391</v>
      </c>
      <c r="B4" s="5" t="n">
        <v>-9490000</v>
      </c>
    </row>
    <row r="5" spans="1:2">
      <c r="A5" s="4" t="s">
        <v>392</v>
      </c>
      <c r="B5" s="6" t="n">
        <v>5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393</v>
      </c>
      <c r="B1" s="2" t="s">
        <v>1</v>
      </c>
    </row>
    <row r="2" spans="1:2">
      <c r="B2" s="2" t="s">
        <v>394</v>
      </c>
    </row>
    <row r="3" spans="1:2">
      <c r="A3" s="4" t="s">
        <v>395</v>
      </c>
      <c r="B3" s="4" t="s">
        <v>396</v>
      </c>
    </row>
    <row r="4" spans="1:2">
      <c r="A4" s="4" t="s">
        <v>397</v>
      </c>
      <c r="B4" s="4" t="s">
        <v>398</v>
      </c>
    </row>
    <row r="5" spans="1:2">
      <c r="A5" s="4" t="s">
        <v>399</v>
      </c>
      <c r="B5" s="4" t="s">
        <v>400</v>
      </c>
    </row>
    <row r="6" spans="1:2">
      <c r="A6" s="4" t="s">
        <v>401</v>
      </c>
      <c r="B6" s="6" t="n">
        <v>5</v>
      </c>
    </row>
    <row r="7" spans="1:2">
      <c r="A7" s="4" t="s">
        <v>402</v>
      </c>
      <c r="B7" s="6" t="n">
        <v>155952</v>
      </c>
    </row>
    <row r="8" spans="1:2">
      <c r="A8" s="4" t="s">
        <v>403</v>
      </c>
    </row>
    <row r="9" spans="1:2">
      <c r="A9" s="4" t="s">
        <v>395</v>
      </c>
      <c r="B9" s="4" t="s">
        <v>404</v>
      </c>
    </row>
    <row r="10" spans="1:2">
      <c r="A10" s="4" t="s">
        <v>397</v>
      </c>
      <c r="B10" s="4" t="s">
        <v>405</v>
      </c>
    </row>
    <row r="11" spans="1:2">
      <c r="A11" s="4" t="s">
        <v>399</v>
      </c>
      <c r="B11" s="4" t="s">
        <v>309</v>
      </c>
    </row>
    <row r="12" spans="1:2">
      <c r="A12" s="4" t="s">
        <v>401</v>
      </c>
      <c r="B12" s="6" t="n">
        <v>5</v>
      </c>
    </row>
    <row r="13" spans="1:2">
      <c r="A13" s="4" t="s">
        <v>402</v>
      </c>
      <c r="B13" s="6" t="n">
        <v>5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3"/>
    <col customWidth="1" max="5" min="5" width="13"/>
    <col customWidth="1" max="6" min="6" width="14"/>
    <col customWidth="1" max="7" min="7" width="14"/>
    <col customWidth="1" max="8" min="8" width="16"/>
    <col customWidth="1" max="9" min="9" width="15"/>
    <col customWidth="1" max="10" min="10" width="14"/>
    <col customWidth="1" max="11" min="11" width="14"/>
    <col customWidth="1" max="12" min="12" width="14"/>
    <col customWidth="1" max="13" min="13" width="13"/>
    <col customWidth="1" max="14" min="14" width="16"/>
    <col customWidth="1" max="15" min="15" width="16"/>
    <col customWidth="1" max="16" min="16" width="80"/>
    <col customWidth="1" max="17" min="17" width="14"/>
    <col customWidth="1" max="18" min="18" width="14"/>
    <col customWidth="1" max="19" min="19" width="14"/>
  </cols>
  <sheetData>
    <row r="1" spans="1:19">
      <c r="A1" s="1" t="s">
        <v>406</v>
      </c>
      <c r="B1" s="2" t="s">
        <v>333</v>
      </c>
      <c r="C1" s="2" t="s">
        <v>334</v>
      </c>
      <c r="D1" s="2" t="s">
        <v>407</v>
      </c>
      <c r="E1" s="2" t="s">
        <v>408</v>
      </c>
      <c r="F1" s="2" t="s">
        <v>409</v>
      </c>
      <c r="G1" s="2" t="s">
        <v>410</v>
      </c>
      <c r="H1" s="2" t="s">
        <v>411</v>
      </c>
      <c r="I1" s="2" t="s">
        <v>412</v>
      </c>
      <c r="J1" s="2" t="s">
        <v>276</v>
      </c>
      <c r="K1" s="2" t="s">
        <v>335</v>
      </c>
      <c r="L1" s="2" t="s">
        <v>336</v>
      </c>
      <c r="M1" s="2" t="s">
        <v>413</v>
      </c>
      <c r="N1" s="2" t="s">
        <v>271</v>
      </c>
      <c r="O1" s="2" t="s">
        <v>339</v>
      </c>
      <c r="P1" s="2" t="s">
        <v>2</v>
      </c>
      <c r="Q1" s="2" t="s">
        <v>32</v>
      </c>
      <c r="R1" s="2" t="s">
        <v>337</v>
      </c>
      <c r="S1" s="2" t="s">
        <v>338</v>
      </c>
    </row>
    <row r="2" spans="1:19">
      <c r="A2" s="4" t="s">
        <v>414</v>
      </c>
      <c r="O2" s="6" t="n">
        <v>50000</v>
      </c>
    </row>
    <row r="3" spans="1:19">
      <c r="A3" s="4" t="s">
        <v>415</v>
      </c>
      <c r="J3" s="6" t="n">
        <v>75000</v>
      </c>
    </row>
    <row r="4" spans="1:19">
      <c r="A4" s="4" t="s">
        <v>286</v>
      </c>
      <c r="B4" s="4" t="s">
        <v>287</v>
      </c>
      <c r="C4" s="4" t="s">
        <v>288</v>
      </c>
      <c r="O4" s="4" t="s">
        <v>289</v>
      </c>
    </row>
    <row r="5" spans="1:19">
      <c r="A5" s="4" t="s">
        <v>343</v>
      </c>
      <c r="B5" s="6" t="n">
        <v>5</v>
      </c>
      <c r="C5" s="6" t="n">
        <v>5</v>
      </c>
      <c r="K5" s="7" t="n">
        <v>5.6</v>
      </c>
      <c r="L5" s="7" t="n">
        <v>5.6</v>
      </c>
      <c r="O5" s="6" t="n">
        <v>5</v>
      </c>
      <c r="P5" s="6" t="n">
        <v>5</v>
      </c>
      <c r="R5" s="6" t="n">
        <v>5</v>
      </c>
      <c r="S5" s="6" t="n">
        <v>5</v>
      </c>
    </row>
    <row r="6" spans="1:19">
      <c r="A6" s="4" t="s">
        <v>416</v>
      </c>
      <c r="O6" s="4" t="s">
        <v>284</v>
      </c>
    </row>
    <row r="7" spans="1:19">
      <c r="A7" s="4" t="s">
        <v>417</v>
      </c>
      <c r="C7" s="5" t="n">
        <v>10000</v>
      </c>
      <c r="G7" s="5" t="n">
        <v>5000</v>
      </c>
      <c r="I7" s="5" t="n">
        <v>5000</v>
      </c>
      <c r="K7" s="5" t="n">
        <v>3500</v>
      </c>
      <c r="L7" s="5" t="n">
        <v>5000</v>
      </c>
    </row>
    <row r="8" spans="1:19">
      <c r="A8" s="4" t="s">
        <v>418</v>
      </c>
      <c r="C8" s="6" t="n">
        <v>308</v>
      </c>
      <c r="K8" s="6" t="n">
        <v>11827</v>
      </c>
      <c r="L8" s="6" t="n">
        <v>22314</v>
      </c>
    </row>
    <row r="9" spans="1:19">
      <c r="A9" s="4" t="s">
        <v>419</v>
      </c>
      <c r="C9" s="4" t="s">
        <v>420</v>
      </c>
    </row>
    <row r="10" spans="1:19">
      <c r="A10" s="4" t="s">
        <v>421</v>
      </c>
      <c r="H10" s="7" t="n">
        <v>5.6</v>
      </c>
      <c r="I10" s="7" t="n">
        <v>5.6</v>
      </c>
      <c r="K10" s="7" t="n">
        <v>5.6</v>
      </c>
      <c r="L10" s="7" t="n">
        <v>5.6</v>
      </c>
    </row>
    <row r="11" spans="1:19">
      <c r="A11" s="4" t="s">
        <v>422</v>
      </c>
      <c r="K11" s="5" t="n">
        <v>7000</v>
      </c>
      <c r="L11" s="5" t="n">
        <v>10000</v>
      </c>
    </row>
    <row r="12" spans="1:19">
      <c r="A12" s="4" t="s">
        <v>423</v>
      </c>
      <c r="K12" s="7" t="n">
        <v>5.6</v>
      </c>
      <c r="L12" s="7" t="n">
        <v>5.6</v>
      </c>
    </row>
    <row r="13" spans="1:19">
      <c r="A13" s="4" t="s">
        <v>424</v>
      </c>
      <c r="M13" s="5" t="n">
        <v>20000</v>
      </c>
    </row>
    <row r="14" spans="1:19">
      <c r="A14" s="4" t="s">
        <v>425</v>
      </c>
      <c r="P14" s="5" t="n">
        <v>7712569</v>
      </c>
      <c r="Q14" s="5" t="n">
        <v>3125570</v>
      </c>
    </row>
    <row r="15" spans="1:19">
      <c r="A15" s="4" t="s">
        <v>426</v>
      </c>
      <c r="P15" s="6" t="n">
        <v>771</v>
      </c>
      <c r="Q15" s="6" t="n">
        <v>313</v>
      </c>
    </row>
    <row r="16" spans="1:19">
      <c r="A16" s="4" t="s">
        <v>427</v>
      </c>
      <c r="P16" s="5" t="n">
        <v>53510</v>
      </c>
      <c r="Q16" s="5" t="n">
        <v>778279</v>
      </c>
    </row>
    <row r="17" spans="1:19">
      <c r="A17" s="4" t="s">
        <v>428</v>
      </c>
      <c r="P17" s="5" t="n">
        <v>0</v>
      </c>
      <c r="Q17" s="5" t="n">
        <v>420</v>
      </c>
    </row>
    <row r="18" spans="1:19">
      <c r="A18" s="4" t="s">
        <v>376</v>
      </c>
      <c r="P18" s="5" t="n">
        <v>183430</v>
      </c>
      <c r="Q18" s="5" t="n">
        <v>210383</v>
      </c>
    </row>
    <row r="19" spans="1:19">
      <c r="A19" s="4" t="s">
        <v>429</v>
      </c>
      <c r="B19" s="6" t="n">
        <v>200000</v>
      </c>
      <c r="K19" s="6" t="n">
        <v>35000</v>
      </c>
      <c r="L19" s="6" t="n">
        <v>50000</v>
      </c>
      <c r="P19" s="6" t="n">
        <v>200000</v>
      </c>
      <c r="Q19" s="5" t="n">
        <v>85000</v>
      </c>
    </row>
    <row r="20" spans="1:19">
      <c r="A20" s="4" t="s">
        <v>430</v>
      </c>
      <c r="B20" s="4" t="s">
        <v>284</v>
      </c>
      <c r="J20" s="4" t="s">
        <v>284</v>
      </c>
      <c r="K20" s="4" t="s">
        <v>284</v>
      </c>
      <c r="L20" s="4" t="s">
        <v>284</v>
      </c>
    </row>
    <row r="21" spans="1:19">
      <c r="A21" s="4" t="s">
        <v>431</v>
      </c>
      <c r="H21" s="4" t="s">
        <v>432</v>
      </c>
      <c r="I21" s="4" t="s">
        <v>433</v>
      </c>
    </row>
    <row r="22" spans="1:19">
      <c r="A22" s="4" t="s">
        <v>434</v>
      </c>
      <c r="H22" s="4" t="s">
        <v>435</v>
      </c>
      <c r="I22" s="4" t="s">
        <v>436</v>
      </c>
    </row>
    <row r="23" spans="1:19">
      <c r="A23" s="4" t="s">
        <v>437</v>
      </c>
      <c r="D23" s="6" t="n">
        <v>74</v>
      </c>
      <c r="E23" s="6" t="n">
        <v>131</v>
      </c>
      <c r="F23" s="6" t="n">
        <v>267</v>
      </c>
      <c r="G23" s="6" t="n">
        <v>379</v>
      </c>
    </row>
    <row r="24" spans="1:19">
      <c r="A24" s="4" t="s">
        <v>438</v>
      </c>
      <c r="H24" s="5" t="n">
        <v>3500</v>
      </c>
    </row>
    <row r="25" spans="1:19">
      <c r="A25" s="4" t="s">
        <v>439</v>
      </c>
      <c r="H25" s="4" t="s">
        <v>440</v>
      </c>
      <c r="K25" s="4" t="s">
        <v>440</v>
      </c>
    </row>
    <row r="26" spans="1:19">
      <c r="A26" s="4" t="s">
        <v>317</v>
      </c>
    </row>
    <row r="27" spans="1:19">
      <c r="A27" s="4" t="s">
        <v>286</v>
      </c>
      <c r="N27" s="4" t="s">
        <v>318</v>
      </c>
      <c r="P27" s="4" t="s">
        <v>319</v>
      </c>
    </row>
    <row r="28" spans="1:19">
      <c r="A28" s="4" t="s">
        <v>417</v>
      </c>
      <c r="N28" s="5" t="n">
        <v>100000</v>
      </c>
    </row>
    <row r="29" spans="1:19">
      <c r="A29" s="4" t="s">
        <v>441</v>
      </c>
      <c r="N29" s="6" t="n">
        <v>1050000</v>
      </c>
    </row>
    <row r="30" spans="1:19">
      <c r="A30" s="4" t="s">
        <v>421</v>
      </c>
      <c r="N30" s="6" t="n">
        <v>15</v>
      </c>
    </row>
    <row r="31" spans="1:19">
      <c r="A31" s="4" t="s">
        <v>422</v>
      </c>
      <c r="N31" s="5" t="n">
        <v>1333333</v>
      </c>
    </row>
    <row r="32" spans="1:19">
      <c r="A32" s="4" t="s">
        <v>423</v>
      </c>
      <c r="N32" s="7" t="n">
        <v>0.75</v>
      </c>
    </row>
    <row r="33" spans="1:19">
      <c r="A33" s="4" t="s">
        <v>442</v>
      </c>
    </row>
    <row r="34" spans="1:19">
      <c r="A34" s="4" t="s">
        <v>443</v>
      </c>
      <c r="P34" s="4" t="s">
        <v>444</v>
      </c>
    </row>
    <row r="35" spans="1:19">
      <c r="A35" s="4" t="s">
        <v>445</v>
      </c>
      <c r="P35" s="6" t="n">
        <v>964738</v>
      </c>
    </row>
    <row r="36" spans="1:19">
      <c r="A36" s="4" t="s">
        <v>446</v>
      </c>
    </row>
    <row r="37" spans="1:19">
      <c r="A37" s="4" t="s">
        <v>422</v>
      </c>
      <c r="P37" s="5" t="n">
        <v>1333333</v>
      </c>
    </row>
    <row r="38" spans="1:19">
      <c r="A38" s="4" t="s">
        <v>423</v>
      </c>
      <c r="P38" s="7" t="n">
        <v>0.75</v>
      </c>
    </row>
    <row r="39" spans="1:19">
      <c r="A39" s="4" t="s">
        <v>424</v>
      </c>
      <c r="P39" s="5" t="n">
        <v>20000</v>
      </c>
    </row>
    <row r="40" spans="1:19">
      <c r="A40" s="4" t="s">
        <v>447</v>
      </c>
      <c r="P40" s="6" t="n">
        <v>5</v>
      </c>
    </row>
    <row r="41" spans="1:19">
      <c r="A41" s="4" t="s">
        <v>448</v>
      </c>
      <c r="P41" s="6" t="n">
        <v>50000</v>
      </c>
    </row>
    <row r="42" spans="1:19">
      <c r="A42" s="4" t="s">
        <v>425</v>
      </c>
      <c r="P42" s="5" t="n">
        <v>20000</v>
      </c>
    </row>
    <row r="43" spans="1:19">
      <c r="A43" s="4" t="s">
        <v>426</v>
      </c>
      <c r="P43" s="6" t="n">
        <v>-104000</v>
      </c>
    </row>
    <row r="44" spans="1:19">
      <c r="A44" s="4" t="s">
        <v>449</v>
      </c>
      <c r="P44" s="5" t="n">
        <v>-68716</v>
      </c>
    </row>
    <row r="45" spans="1:19">
      <c r="A45" s="4" t="s">
        <v>317</v>
      </c>
    </row>
    <row r="46" spans="1:19">
      <c r="A46" s="4" t="s">
        <v>427</v>
      </c>
      <c r="P46" s="5" t="n">
        <v>50526</v>
      </c>
      <c r="Q46" s="6" t="n">
        <v>163201</v>
      </c>
    </row>
    <row r="47" spans="1:19">
      <c r="A47" s="4" t="s">
        <v>428</v>
      </c>
      <c r="P47" s="5" t="n">
        <v>0</v>
      </c>
    </row>
    <row r="48" spans="1:19">
      <c r="A48" s="4" t="s">
        <v>376</v>
      </c>
      <c r="P48" s="5" t="n">
        <v>4429</v>
      </c>
    </row>
    <row r="49" spans="1:19">
      <c r="A49" s="4" t="s">
        <v>450</v>
      </c>
    </row>
    <row r="50" spans="1:19">
      <c r="A50" s="4" t="s">
        <v>427</v>
      </c>
      <c r="P50" s="5" t="n">
        <v>772</v>
      </c>
    </row>
    <row r="51" spans="1:19">
      <c r="A51" s="4" t="s">
        <v>428</v>
      </c>
      <c r="P51" s="5" t="n">
        <v>0</v>
      </c>
    </row>
    <row r="52" spans="1:19">
      <c r="A52" s="4" t="s">
        <v>376</v>
      </c>
      <c r="P52" s="5" t="n">
        <v>1654</v>
      </c>
    </row>
    <row r="53" spans="1:19">
      <c r="A53" s="4" t="s">
        <v>451</v>
      </c>
    </row>
    <row r="54" spans="1:19">
      <c r="A54" s="4" t="s">
        <v>427</v>
      </c>
      <c r="P54" s="5" t="n">
        <v>579</v>
      </c>
    </row>
    <row r="55" spans="1:19">
      <c r="A55" s="4" t="s">
        <v>428</v>
      </c>
      <c r="P55" s="5" t="n">
        <v>0</v>
      </c>
    </row>
    <row r="56" spans="1:19">
      <c r="A56" s="4" t="s">
        <v>376</v>
      </c>
      <c r="P56" s="6" t="n">
        <v>11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2</v>
      </c>
      <c r="B1" s="2" t="s">
        <v>2</v>
      </c>
      <c r="C1" s="2" t="s">
        <v>32</v>
      </c>
    </row>
    <row r="2" spans="1:3">
      <c r="A2" s="4" t="s">
        <v>453</v>
      </c>
      <c r="B2" s="4" t="s">
        <v>45</v>
      </c>
      <c r="C2" s="6" t="n">
        <v>67883</v>
      </c>
    </row>
    <row r="3" spans="1:3">
      <c r="A3" s="4" t="s">
        <v>454</v>
      </c>
      <c r="B3" s="5" t="n">
        <v>1285000</v>
      </c>
      <c r="C3" s="5" t="n">
        <v>1033973</v>
      </c>
    </row>
    <row r="4" spans="1:3">
      <c r="A4" s="4" t="s">
        <v>455</v>
      </c>
    </row>
    <row r="5" spans="1:3">
      <c r="A5" s="4" t="s">
        <v>454</v>
      </c>
      <c r="B5" s="5" t="n">
        <v>1000000</v>
      </c>
      <c r="C5" s="5" t="n">
        <v>949473</v>
      </c>
    </row>
    <row r="6" spans="1:3">
      <c r="A6" s="4" t="s">
        <v>456</v>
      </c>
    </row>
    <row r="7" spans="1:3">
      <c r="A7" s="4" t="s">
        <v>454</v>
      </c>
      <c r="B7" s="5" t="n">
        <v>200000</v>
      </c>
      <c r="C7" s="4" t="s">
        <v>45</v>
      </c>
    </row>
    <row r="8" spans="1:3">
      <c r="A8" s="4" t="s">
        <v>457</v>
      </c>
    </row>
    <row r="9" spans="1:3">
      <c r="A9" s="4" t="s">
        <v>454</v>
      </c>
      <c r="B9" s="5" t="n">
        <v>50000</v>
      </c>
      <c r="C9" s="5" t="n">
        <v>49738</v>
      </c>
    </row>
    <row r="10" spans="1:3">
      <c r="A10" s="4" t="s">
        <v>458</v>
      </c>
    </row>
    <row r="11" spans="1:3">
      <c r="A11" s="4" t="s">
        <v>454</v>
      </c>
      <c r="B11" s="6" t="n">
        <v>35000</v>
      </c>
      <c r="C11" s="6" t="n">
        <v>34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443724</v>
      </c>
      <c r="C4" s="6" t="n">
        <v>478726</v>
      </c>
    </row>
    <row r="5" spans="1:3">
      <c r="A5" s="4" t="s">
        <v>77</v>
      </c>
      <c r="B5" s="5" t="n">
        <v>7598</v>
      </c>
      <c r="C5" s="5" t="n">
        <v>192148</v>
      </c>
    </row>
    <row r="6" spans="1:3">
      <c r="A6" s="4" t="s">
        <v>78</v>
      </c>
      <c r="B6" s="4" t="s">
        <v>45</v>
      </c>
      <c r="C6" s="5" t="n">
        <v>9720666</v>
      </c>
    </row>
    <row r="7" spans="1:3">
      <c r="A7" s="4" t="s">
        <v>79</v>
      </c>
      <c r="B7" s="5" t="n">
        <v>451322</v>
      </c>
      <c r="C7" s="5" t="n">
        <v>10391540</v>
      </c>
    </row>
    <row r="8" spans="1:3">
      <c r="A8" s="4" t="s">
        <v>80</v>
      </c>
      <c r="B8" s="5" t="n">
        <v>-451322</v>
      </c>
      <c r="C8" s="5" t="n">
        <v>-10391540</v>
      </c>
    </row>
    <row r="9" spans="1:3">
      <c r="A9" s="3" t="s">
        <v>81</v>
      </c>
    </row>
    <row r="10" spans="1:3">
      <c r="A10" s="4" t="s">
        <v>82</v>
      </c>
      <c r="B10" s="5" t="n">
        <v>-159907</v>
      </c>
      <c r="C10" s="5" t="n">
        <v>-933456</v>
      </c>
    </row>
    <row r="11" spans="1:3">
      <c r="A11" s="4" t="s">
        <v>83</v>
      </c>
      <c r="B11" s="4" t="s">
        <v>45</v>
      </c>
      <c r="C11" s="5" t="n">
        <v>-1302629</v>
      </c>
    </row>
    <row r="12" spans="1:3">
      <c r="A12" s="4" t="s">
        <v>84</v>
      </c>
      <c r="B12" s="4" t="s">
        <v>45</v>
      </c>
      <c r="C12" s="5" t="n">
        <v>-8034007</v>
      </c>
    </row>
    <row r="13" spans="1:3">
      <c r="A13" s="4" t="s">
        <v>85</v>
      </c>
      <c r="B13" s="5" t="n">
        <v>27804</v>
      </c>
      <c r="C13" s="5" t="n">
        <v>9431914</v>
      </c>
    </row>
    <row r="14" spans="1:3">
      <c r="A14" s="4" t="s">
        <v>86</v>
      </c>
      <c r="B14" s="5" t="n">
        <v>-63063</v>
      </c>
      <c r="C14" s="5" t="n">
        <v>49071</v>
      </c>
    </row>
    <row r="15" spans="1:3">
      <c r="A15" s="4" t="s">
        <v>87</v>
      </c>
      <c r="B15" s="4" t="s">
        <v>45</v>
      </c>
      <c r="C15" s="5" t="n">
        <v>184404</v>
      </c>
    </row>
    <row r="16" spans="1:3">
      <c r="A16" s="4" t="s">
        <v>88</v>
      </c>
      <c r="B16" s="5" t="n">
        <v>-195166</v>
      </c>
      <c r="C16" s="5" t="n">
        <v>-604703</v>
      </c>
    </row>
    <row r="17" spans="1:3">
      <c r="A17" s="4" t="s">
        <v>89</v>
      </c>
      <c r="B17" s="5" t="n">
        <v>-646488</v>
      </c>
      <c r="C17" s="5" t="n">
        <v>-10996243</v>
      </c>
    </row>
    <row r="18" spans="1:3">
      <c r="A18" s="4" t="s">
        <v>90</v>
      </c>
      <c r="B18" s="4" t="s">
        <v>45</v>
      </c>
      <c r="C18" s="4" t="s">
        <v>45</v>
      </c>
    </row>
    <row r="19" spans="1:3">
      <c r="A19" s="4" t="s">
        <v>91</v>
      </c>
      <c r="B19" s="6" t="n">
        <v>-646488</v>
      </c>
      <c r="C19" s="6" t="n">
        <v>-10996243</v>
      </c>
    </row>
    <row r="20" spans="1:3">
      <c r="A20" s="4" t="s">
        <v>92</v>
      </c>
      <c r="B20" s="7" t="n">
        <v>-0.1</v>
      </c>
      <c r="C20" s="7" t="n">
        <v>-4.07</v>
      </c>
    </row>
    <row r="21" spans="1:3">
      <c r="A21" s="4" t="s">
        <v>93</v>
      </c>
      <c r="B21" s="5" t="n">
        <v>6498312</v>
      </c>
      <c r="C21" s="5" t="n">
        <v>2704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32</v>
      </c>
    </row>
    <row r="2" spans="1:3">
      <c r="A2" s="4" t="s">
        <v>455</v>
      </c>
    </row>
    <row r="3" spans="1:3">
      <c r="A3" s="4" t="s">
        <v>460</v>
      </c>
      <c r="B3" s="6" t="n">
        <v>0</v>
      </c>
      <c r="C3" s="6" t="n">
        <v>50527</v>
      </c>
    </row>
    <row r="4" spans="1:3">
      <c r="A4" s="4" t="s">
        <v>456</v>
      </c>
    </row>
    <row r="5" spans="1:3">
      <c r="A5" s="4" t="s">
        <v>460</v>
      </c>
      <c r="B5" s="5" t="n">
        <v>0</v>
      </c>
      <c r="C5" s="5" t="n">
        <v>0</v>
      </c>
    </row>
    <row r="6" spans="1:3">
      <c r="A6" s="4" t="s">
        <v>457</v>
      </c>
    </row>
    <row r="7" spans="1:3">
      <c r="A7" s="4" t="s">
        <v>460</v>
      </c>
      <c r="B7" s="5" t="n">
        <v>0</v>
      </c>
      <c r="C7" s="5" t="n">
        <v>262</v>
      </c>
    </row>
    <row r="8" spans="1:3">
      <c r="A8" s="4" t="s">
        <v>458</v>
      </c>
    </row>
    <row r="9" spans="1:3">
      <c r="A9" s="4" t="s">
        <v>460</v>
      </c>
      <c r="B9" s="5" t="n">
        <v>0</v>
      </c>
      <c r="C9" s="5" t="n">
        <v>238</v>
      </c>
    </row>
    <row r="10" spans="1:3">
      <c r="A10" s="4" t="s">
        <v>461</v>
      </c>
    </row>
    <row r="11" spans="1:3">
      <c r="A11" s="4" t="s">
        <v>460</v>
      </c>
      <c r="B11" s="6" t="n">
        <v>0</v>
      </c>
      <c r="C11" s="6" t="n">
        <v>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2</v>
      </c>
      <c r="B1" s="2" t="s">
        <v>413</v>
      </c>
      <c r="C1" s="2" t="s">
        <v>337</v>
      </c>
      <c r="D1" s="2" t="s">
        <v>338</v>
      </c>
      <c r="E1" s="2" t="s">
        <v>2</v>
      </c>
      <c r="F1" s="2" t="s">
        <v>333</v>
      </c>
      <c r="G1" s="2" t="s">
        <v>334</v>
      </c>
      <c r="H1" s="2" t="s">
        <v>335</v>
      </c>
      <c r="I1" s="2" t="s">
        <v>336</v>
      </c>
      <c r="J1" s="2" t="s">
        <v>339</v>
      </c>
    </row>
    <row r="2" spans="1:10">
      <c r="A2" s="3" t="s">
        <v>162</v>
      </c>
    </row>
    <row r="3" spans="1:10">
      <c r="A3" s="4" t="s">
        <v>463</v>
      </c>
      <c r="E3" s="5" t="n">
        <v>4281477</v>
      </c>
    </row>
    <row r="4" spans="1:10">
      <c r="A4" s="4" t="s">
        <v>464</v>
      </c>
      <c r="E4" s="6" t="n">
        <v>222664</v>
      </c>
    </row>
    <row r="5" spans="1:10">
      <c r="A5" s="4" t="s">
        <v>465</v>
      </c>
      <c r="E5" s="5" t="n">
        <v>305522</v>
      </c>
    </row>
    <row r="6" spans="1:10">
      <c r="A6" s="4" t="s">
        <v>466</v>
      </c>
      <c r="E6" s="6" t="n">
        <v>9155</v>
      </c>
    </row>
    <row r="7" spans="1:10">
      <c r="A7" s="4" t="s">
        <v>467</v>
      </c>
      <c r="C7" s="5" t="n">
        <v>10000</v>
      </c>
      <c r="D7" s="5" t="n">
        <v>100726</v>
      </c>
    </row>
    <row r="8" spans="1:10">
      <c r="A8" s="4" t="s">
        <v>468</v>
      </c>
      <c r="C8" s="6" t="n">
        <v>50000</v>
      </c>
      <c r="D8" s="6" t="n">
        <v>475000</v>
      </c>
    </row>
    <row r="9" spans="1:10">
      <c r="A9" s="4" t="s">
        <v>469</v>
      </c>
      <c r="D9" s="6" t="n">
        <v>28630</v>
      </c>
    </row>
    <row r="10" spans="1:10">
      <c r="A10" s="4" t="s">
        <v>470</v>
      </c>
      <c r="C10" s="6" t="n">
        <v>5</v>
      </c>
      <c r="D10" s="6" t="n">
        <v>5</v>
      </c>
      <c r="E10" s="6" t="n">
        <v>5</v>
      </c>
      <c r="F10" s="6" t="n">
        <v>5</v>
      </c>
      <c r="G10" s="6" t="n">
        <v>5</v>
      </c>
      <c r="H10" s="7" t="n">
        <v>5.6</v>
      </c>
      <c r="I10" s="7" t="n">
        <v>5.6</v>
      </c>
      <c r="J10" s="6" t="n">
        <v>5</v>
      </c>
    </row>
    <row r="11" spans="1:10">
      <c r="A11" s="4" t="s">
        <v>471</v>
      </c>
      <c r="B11" s="5" t="n">
        <v>20000</v>
      </c>
    </row>
    <row r="12" spans="1:10">
      <c r="A12" s="4" t="s">
        <v>472</v>
      </c>
      <c r="B12" s="6" t="n">
        <v>10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3</v>
      </c>
      <c r="B1" s="2" t="s">
        <v>1</v>
      </c>
    </row>
    <row r="2" spans="1:3">
      <c r="B2" s="2" t="s">
        <v>2</v>
      </c>
      <c r="C2" s="2" t="s">
        <v>32</v>
      </c>
    </row>
    <row r="3" spans="1:3">
      <c r="A3" s="4" t="s">
        <v>474</v>
      </c>
      <c r="B3" s="6" t="n">
        <v>7598</v>
      </c>
      <c r="C3" s="6" t="n">
        <v>192148</v>
      </c>
    </row>
    <row r="4" spans="1:3">
      <c r="A4" s="4" t="s">
        <v>475</v>
      </c>
      <c r="B4" s="6" t="n">
        <v>0</v>
      </c>
    </row>
    <row r="5" spans="1:3">
      <c r="A5" s="4" t="s">
        <v>476</v>
      </c>
    </row>
    <row r="6" spans="1:3">
      <c r="A6" s="4" t="s">
        <v>477</v>
      </c>
      <c r="B6" s="5" t="n">
        <v>47500</v>
      </c>
    </row>
    <row r="7" spans="1:3">
      <c r="A7" s="4" t="s">
        <v>478</v>
      </c>
    </row>
    <row r="8" spans="1:3">
      <c r="A8" s="4" t="s">
        <v>477</v>
      </c>
      <c r="B8" s="5" t="n">
        <v>47000</v>
      </c>
    </row>
    <row r="9" spans="1:3">
      <c r="A9" s="4" t="s">
        <v>479</v>
      </c>
      <c r="B9" s="4" t="s">
        <v>480</v>
      </c>
    </row>
    <row r="10" spans="1:3">
      <c r="A10" s="4" t="s">
        <v>481</v>
      </c>
    </row>
    <row r="11" spans="1:3">
      <c r="A11" s="4" t="s">
        <v>477</v>
      </c>
      <c r="B11" s="5" t="n">
        <v>500000</v>
      </c>
    </row>
    <row r="12" spans="1:3">
      <c r="A12" s="4" t="s">
        <v>482</v>
      </c>
      <c r="B12" s="5" t="n">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165</v>
      </c>
    </row>
    <row r="4" spans="1:2">
      <c r="A4" s="4" t="s">
        <v>485</v>
      </c>
      <c r="B4" s="5" t="n">
        <v>411450</v>
      </c>
    </row>
    <row r="5" spans="1:2">
      <c r="A5" s="4" t="s">
        <v>486</v>
      </c>
      <c r="B5" s="4" t="s">
        <v>45</v>
      </c>
    </row>
    <row r="6" spans="1:2">
      <c r="A6" s="4" t="s">
        <v>487</v>
      </c>
      <c r="B6" s="4" t="s">
        <v>45</v>
      </c>
    </row>
    <row r="7" spans="1:2">
      <c r="A7" s="4" t="s">
        <v>488</v>
      </c>
      <c r="B7" s="5" t="n">
        <v>-18000</v>
      </c>
    </row>
    <row r="8" spans="1:2">
      <c r="A8" s="4" t="s">
        <v>489</v>
      </c>
      <c r="B8" s="5" t="n">
        <v>393450</v>
      </c>
    </row>
    <row r="9" spans="1:2">
      <c r="A9" s="4" t="s">
        <v>490</v>
      </c>
      <c r="B9" s="5" t="n">
        <v>393450</v>
      </c>
    </row>
    <row r="10" spans="1:2">
      <c r="A10" s="4" t="s">
        <v>491</v>
      </c>
      <c r="B10" s="7" t="n">
        <v>38.04</v>
      </c>
    </row>
    <row r="11" spans="1:2">
      <c r="A11" s="4" t="s">
        <v>492</v>
      </c>
      <c r="B11" s="4" t="s">
        <v>45</v>
      </c>
    </row>
    <row r="12" spans="1:2">
      <c r="A12" s="4" t="s">
        <v>493</v>
      </c>
      <c r="B12" s="4" t="s">
        <v>45</v>
      </c>
    </row>
    <row r="13" spans="1:2">
      <c r="A13" s="4" t="s">
        <v>494</v>
      </c>
      <c r="B13" s="5" t="n">
        <v>-5086</v>
      </c>
    </row>
    <row r="14" spans="1:2">
      <c r="A14" s="4" t="s">
        <v>495</v>
      </c>
      <c r="B14" s="9" t="n">
        <v>37.46</v>
      </c>
    </row>
    <row r="15" spans="1:2">
      <c r="A15" s="4" t="s">
        <v>496</v>
      </c>
      <c r="B15" s="7" t="n">
        <v>37.46</v>
      </c>
    </row>
    <row r="16" spans="1:2">
      <c r="A16" s="4" t="s">
        <v>497</v>
      </c>
      <c r="B16" s="4" t="s">
        <v>498</v>
      </c>
    </row>
    <row r="17" spans="1:2">
      <c r="A17" s="4" t="s">
        <v>499</v>
      </c>
      <c r="B17" s="4" t="s">
        <v>500</v>
      </c>
    </row>
    <row r="18" spans="1:2">
      <c r="A18" s="4" t="s">
        <v>501</v>
      </c>
      <c r="B18" s="4" t="s">
        <v>500</v>
      </c>
    </row>
    <row r="19" spans="1:2">
      <c r="A19" s="4" t="s">
        <v>502</v>
      </c>
      <c r="B19" s="4" t="s">
        <v>45</v>
      </c>
    </row>
    <row r="20" spans="1:2">
      <c r="A20" s="4" t="s">
        <v>503</v>
      </c>
      <c r="B20" s="4" t="s">
        <v>45</v>
      </c>
    </row>
    <row r="21" spans="1:2">
      <c r="A21" s="4" t="s">
        <v>504</v>
      </c>
      <c r="B21" s="4" t="s">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505</v>
      </c>
      <c r="B1" s="2" t="s">
        <v>1</v>
      </c>
    </row>
    <row r="2" spans="1:2">
      <c r="B2" s="2" t="s">
        <v>506</v>
      </c>
    </row>
    <row r="3" spans="1:2">
      <c r="A3" s="3" t="s">
        <v>168</v>
      </c>
    </row>
    <row r="4" spans="1:2">
      <c r="A4" s="4" t="s">
        <v>507</v>
      </c>
      <c r="B4" s="5" t="n">
        <v>217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395</v>
      </c>
      <c r="B3" s="4" t="s">
        <v>396</v>
      </c>
    </row>
    <row r="4" spans="1:2">
      <c r="A4" s="4" t="s">
        <v>397</v>
      </c>
      <c r="B4" s="4" t="s">
        <v>398</v>
      </c>
    </row>
    <row r="5" spans="1:2">
      <c r="A5" s="4" t="s">
        <v>399</v>
      </c>
      <c r="B5" s="4" t="s">
        <v>400</v>
      </c>
    </row>
    <row r="6" spans="1:2">
      <c r="A6" s="4" t="s">
        <v>510</v>
      </c>
      <c r="B6" s="5" t="n">
        <v>2174000</v>
      </c>
    </row>
    <row r="7" spans="1:2">
      <c r="A7" s="4" t="s">
        <v>511</v>
      </c>
    </row>
    <row r="8" spans="1:2">
      <c r="A8" s="4" t="s">
        <v>395</v>
      </c>
      <c r="B8" s="4" t="s">
        <v>512</v>
      </c>
    </row>
    <row r="9" spans="1:2">
      <c r="A9" s="4" t="s">
        <v>397</v>
      </c>
      <c r="B9" s="4" t="s">
        <v>398</v>
      </c>
    </row>
    <row r="10" spans="1:2">
      <c r="A10" s="4" t="s">
        <v>399</v>
      </c>
      <c r="B10" s="4" t="s">
        <v>513</v>
      </c>
    </row>
    <row r="11" spans="1:2">
      <c r="A11" s="4" t="s">
        <v>514</v>
      </c>
      <c r="B11" s="6" t="n">
        <v>5</v>
      </c>
    </row>
    <row r="12" spans="1:2">
      <c r="A12" s="4" t="s">
        <v>515</v>
      </c>
    </row>
    <row r="13" spans="1:2">
      <c r="A13" s="4" t="s">
        <v>395</v>
      </c>
      <c r="B13" s="4" t="s">
        <v>396</v>
      </c>
    </row>
    <row r="14" spans="1:2">
      <c r="A14" s="4" t="s">
        <v>397</v>
      </c>
      <c r="B14" s="4" t="s">
        <v>516</v>
      </c>
    </row>
    <row r="15" spans="1:2">
      <c r="A15" s="4" t="s">
        <v>399</v>
      </c>
      <c r="B15" s="4" t="s">
        <v>517</v>
      </c>
    </row>
    <row r="16" spans="1:2">
      <c r="A16" s="4" t="s">
        <v>514</v>
      </c>
      <c r="B16" s="7" t="n">
        <v>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168</v>
      </c>
    </row>
    <row r="4" spans="1:3">
      <c r="A4" s="4" t="s">
        <v>519</v>
      </c>
      <c r="B4" s="6" t="n">
        <v>210383</v>
      </c>
    </row>
    <row r="5" spans="1:3">
      <c r="A5" s="4" t="s">
        <v>520</v>
      </c>
      <c r="B5" s="5" t="n">
        <v>851</v>
      </c>
    </row>
    <row r="6" spans="1:3">
      <c r="A6" s="4" t="s">
        <v>521</v>
      </c>
      <c r="B6" s="5" t="n">
        <v>-27804</v>
      </c>
    </row>
    <row r="7" spans="1:3">
      <c r="A7" s="4" t="s">
        <v>151</v>
      </c>
      <c r="B7" s="4" t="s">
        <v>45</v>
      </c>
      <c r="C7" s="6" t="n">
        <v>-329849</v>
      </c>
    </row>
    <row r="8" spans="1:3">
      <c r="A8" s="4" t="s">
        <v>522</v>
      </c>
      <c r="B8" s="6" t="n">
        <v>183430</v>
      </c>
      <c r="C8" s="6" t="n">
        <v>210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6" t="n">
        <v>155461</v>
      </c>
      <c r="C3" s="6" t="n">
        <v>182517</v>
      </c>
    </row>
    <row r="4" spans="1:3">
      <c r="A4" s="4" t="s">
        <v>526</v>
      </c>
      <c r="B4" s="5" t="n">
        <v>20728</v>
      </c>
      <c r="C4" s="5" t="n">
        <v>24336</v>
      </c>
    </row>
    <row r="5" spans="1:3">
      <c r="A5" s="4" t="s">
        <v>527</v>
      </c>
      <c r="B5" s="5" t="n">
        <v>4429</v>
      </c>
      <c r="C5" s="5" t="n">
        <v>2540</v>
      </c>
    </row>
    <row r="6" spans="1:3">
      <c r="A6" s="4" t="s">
        <v>528</v>
      </c>
      <c r="B6" s="5" t="n">
        <v>2812</v>
      </c>
      <c r="C6" s="5" t="n">
        <v>990</v>
      </c>
    </row>
    <row r="7" spans="1:3">
      <c r="A7" s="4" t="s">
        <v>529</v>
      </c>
      <c r="B7" s="6" t="n">
        <v>183430</v>
      </c>
      <c r="C7" s="6" t="n">
        <v>210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6"/>
  </cols>
  <sheetData>
    <row r="1" spans="1:2">
      <c r="A1" s="1" t="s">
        <v>530</v>
      </c>
      <c r="B1" s="2" t="s">
        <v>1</v>
      </c>
    </row>
    <row r="2" spans="1:2">
      <c r="B2" s="2" t="s">
        <v>383</v>
      </c>
    </row>
    <row r="3" spans="1:2">
      <c r="A3" s="4" t="s">
        <v>531</v>
      </c>
      <c r="B3" s="4" t="s">
        <v>532</v>
      </c>
    </row>
    <row r="4" spans="1:2">
      <c r="A4" s="4" t="s">
        <v>533</v>
      </c>
      <c r="B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09</v>
      </c>
    </row>
    <row r="3" spans="1:2">
      <c r="A3" s="4" t="s">
        <v>535</v>
      </c>
      <c r="B3" s="5" t="n">
        <v>2475771</v>
      </c>
    </row>
    <row r="4" spans="1:2">
      <c r="A4" s="4" t="s">
        <v>536</v>
      </c>
      <c r="B4" s="5" t="n">
        <v>17000</v>
      </c>
    </row>
    <row r="5" spans="1:2">
      <c r="A5" s="4" t="s">
        <v>537</v>
      </c>
      <c r="B5" s="5" t="n">
        <v>30000</v>
      </c>
    </row>
    <row r="6" spans="1:2">
      <c r="A6" s="4" t="s">
        <v>538</v>
      </c>
      <c r="B6" s="5" t="n">
        <v>-5000</v>
      </c>
    </row>
    <row r="7" spans="1:2">
      <c r="A7" s="4" t="s">
        <v>539</v>
      </c>
      <c r="B7" s="5" t="n">
        <v>2517771</v>
      </c>
    </row>
    <row r="8" spans="1:2">
      <c r="A8" s="4" t="s">
        <v>540</v>
      </c>
      <c r="B8" s="7" t="n">
        <v>5.34</v>
      </c>
    </row>
    <row r="9" spans="1:2">
      <c r="A9" s="4" t="s">
        <v>541</v>
      </c>
      <c r="B9" s="9" t="n">
        <v>5.6</v>
      </c>
    </row>
    <row r="10" spans="1:2">
      <c r="A10" s="4" t="s">
        <v>542</v>
      </c>
      <c r="B10" s="5" t="n">
        <v>5</v>
      </c>
    </row>
    <row r="11" spans="1:2">
      <c r="A11" s="4" t="s">
        <v>543</v>
      </c>
      <c r="B11" s="5" t="n">
        <v>-15</v>
      </c>
    </row>
    <row r="12" spans="1:2">
      <c r="A12" s="4" t="s">
        <v>544</v>
      </c>
      <c r="B12" s="7" t="n">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4</v>
      </c>
      <c r="B1" s="2" t="s">
        <v>95</v>
      </c>
      <c r="C1" s="2" t="s">
        <v>96</v>
      </c>
      <c r="D1" s="2" t="s">
        <v>97</v>
      </c>
      <c r="E1" s="2" t="s">
        <v>98</v>
      </c>
    </row>
    <row r="2" spans="1:5">
      <c r="A2" s="4" t="s">
        <v>99</v>
      </c>
      <c r="B2" s="6" t="n">
        <v>256</v>
      </c>
      <c r="C2" s="6" t="n">
        <v>107242285</v>
      </c>
      <c r="D2" s="6" t="n">
        <v>-110305723</v>
      </c>
      <c r="E2" s="6" t="n">
        <v>-3063182</v>
      </c>
    </row>
    <row r="3" spans="1:5">
      <c r="A3" s="4" t="s">
        <v>100</v>
      </c>
      <c r="B3" s="5" t="n">
        <v>2556054</v>
      </c>
    </row>
    <row r="4" spans="1:5">
      <c r="A4" s="4" t="s">
        <v>101</v>
      </c>
      <c r="B4" s="4" t="s">
        <v>45</v>
      </c>
      <c r="C4" s="5" t="n">
        <v>192148</v>
      </c>
      <c r="D4" s="4" t="s">
        <v>45</v>
      </c>
      <c r="E4" s="5" t="n">
        <v>192148</v>
      </c>
    </row>
    <row r="5" spans="1:5">
      <c r="A5" s="4" t="s">
        <v>102</v>
      </c>
      <c r="B5" s="4" t="s">
        <v>45</v>
      </c>
      <c r="C5" s="5" t="n">
        <v>252711</v>
      </c>
      <c r="D5" s="4" t="s">
        <v>45</v>
      </c>
      <c r="E5" s="5" t="n">
        <v>252711</v>
      </c>
    </row>
    <row r="6" spans="1:5">
      <c r="A6" s="4" t="s">
        <v>103</v>
      </c>
      <c r="B6" s="4" t="s">
        <v>45</v>
      </c>
    </row>
    <row r="7" spans="1:5">
      <c r="A7" s="4" t="s">
        <v>104</v>
      </c>
      <c r="B7" s="4" t="s">
        <v>45</v>
      </c>
      <c r="C7" s="5" t="n">
        <v>329849</v>
      </c>
      <c r="D7" s="4" t="s">
        <v>45</v>
      </c>
      <c r="E7" s="5" t="n">
        <v>329849</v>
      </c>
    </row>
    <row r="8" spans="1:5">
      <c r="A8" s="4" t="s">
        <v>105</v>
      </c>
      <c r="B8" s="4" t="s">
        <v>45</v>
      </c>
    </row>
    <row r="9" spans="1:5">
      <c r="A9" s="4" t="s">
        <v>106</v>
      </c>
      <c r="B9" s="6" t="n">
        <v>2</v>
      </c>
      <c r="C9" s="5" t="n">
        <v>103998</v>
      </c>
      <c r="D9" s="4" t="s">
        <v>45</v>
      </c>
      <c r="E9" s="5" t="n">
        <v>104000</v>
      </c>
    </row>
    <row r="10" spans="1:5">
      <c r="A10" s="4" t="s">
        <v>107</v>
      </c>
      <c r="B10" s="5" t="n">
        <v>20000</v>
      </c>
    </row>
    <row r="11" spans="1:5">
      <c r="A11" s="4" t="s">
        <v>108</v>
      </c>
      <c r="B11" s="6" t="n">
        <v>1</v>
      </c>
      <c r="C11" s="5" t="n">
        <v>49999</v>
      </c>
      <c r="D11" s="4" t="s">
        <v>45</v>
      </c>
      <c r="E11" s="5" t="n">
        <v>50000</v>
      </c>
    </row>
    <row r="12" spans="1:5">
      <c r="A12" s="4" t="s">
        <v>109</v>
      </c>
      <c r="B12" s="5" t="n">
        <v>10000</v>
      </c>
    </row>
    <row r="13" spans="1:5">
      <c r="A13" s="4" t="s">
        <v>110</v>
      </c>
      <c r="B13" s="6" t="n">
        <v>10</v>
      </c>
      <c r="C13" s="5" t="n">
        <v>503620</v>
      </c>
      <c r="D13" s="4" t="s">
        <v>45</v>
      </c>
      <c r="E13" s="5" t="n">
        <v>503630</v>
      </c>
    </row>
    <row r="14" spans="1:5">
      <c r="A14" s="4" t="s">
        <v>111</v>
      </c>
      <c r="B14" s="5" t="n">
        <v>100726</v>
      </c>
    </row>
    <row r="15" spans="1:5">
      <c r="A15" s="4" t="s">
        <v>112</v>
      </c>
      <c r="B15" s="6" t="n">
        <v>43</v>
      </c>
      <c r="C15" s="5" t="n">
        <v>159957</v>
      </c>
      <c r="D15" s="4" t="s">
        <v>45</v>
      </c>
      <c r="E15" s="5" t="n">
        <v>160000</v>
      </c>
    </row>
    <row r="16" spans="1:5">
      <c r="A16" s="4" t="s">
        <v>113</v>
      </c>
      <c r="B16" s="5" t="n">
        <v>424530</v>
      </c>
    </row>
    <row r="17" spans="1:5">
      <c r="A17" s="4" t="s">
        <v>114</v>
      </c>
      <c r="B17" s="6" t="n">
        <v>1</v>
      </c>
      <c r="C17" s="5" t="n">
        <v>5535</v>
      </c>
      <c r="D17" s="4" t="s">
        <v>45</v>
      </c>
      <c r="E17" s="5" t="n">
        <v>5536</v>
      </c>
    </row>
    <row r="18" spans="1:5">
      <c r="A18" s="4" t="s">
        <v>115</v>
      </c>
      <c r="B18" s="5" t="n">
        <v>14260</v>
      </c>
    </row>
    <row r="19" spans="1:5">
      <c r="A19" s="4" t="s">
        <v>91</v>
      </c>
      <c r="B19" s="4" t="s">
        <v>45</v>
      </c>
      <c r="C19" s="4" t="s">
        <v>45</v>
      </c>
      <c r="D19" s="5" t="n">
        <v>-10996243</v>
      </c>
      <c r="E19" s="5" t="n">
        <v>-10996243</v>
      </c>
    </row>
    <row r="20" spans="1:5">
      <c r="A20" s="4" t="s">
        <v>116</v>
      </c>
      <c r="B20" s="6" t="n">
        <v>313</v>
      </c>
      <c r="C20" s="5" t="n">
        <v>108840102</v>
      </c>
      <c r="D20" s="5" t="n">
        <v>-121301966</v>
      </c>
      <c r="E20" s="5" t="n">
        <v>-12461551</v>
      </c>
    </row>
    <row r="21" spans="1:5">
      <c r="A21" s="4" t="s">
        <v>117</v>
      </c>
      <c r="B21" s="5" t="n">
        <v>3125570</v>
      </c>
    </row>
    <row r="22" spans="1:5">
      <c r="A22" s="4" t="s">
        <v>101</v>
      </c>
      <c r="B22" s="4" t="s">
        <v>45</v>
      </c>
      <c r="C22" s="5" t="n">
        <v>7598</v>
      </c>
      <c r="D22" s="4" t="s">
        <v>45</v>
      </c>
      <c r="E22" s="5" t="n">
        <v>7598</v>
      </c>
    </row>
    <row r="23" spans="1:5">
      <c r="A23" s="4" t="s">
        <v>102</v>
      </c>
      <c r="B23" s="4" t="s">
        <v>45</v>
      </c>
      <c r="C23" s="5" t="n">
        <v>1212</v>
      </c>
      <c r="D23" s="4" t="s">
        <v>45</v>
      </c>
      <c r="E23" s="5" t="n">
        <v>1212</v>
      </c>
    </row>
    <row r="24" spans="1:5">
      <c r="A24" s="4" t="s">
        <v>103</v>
      </c>
      <c r="B24" s="4" t="s">
        <v>45</v>
      </c>
    </row>
    <row r="25" spans="1:5">
      <c r="A25" s="4" t="s">
        <v>108</v>
      </c>
      <c r="E25" s="4" t="s">
        <v>45</v>
      </c>
    </row>
    <row r="26" spans="1:5">
      <c r="A26" s="4" t="s">
        <v>112</v>
      </c>
      <c r="B26" s="6" t="n">
        <v>428</v>
      </c>
      <c r="C26" s="5" t="n">
        <v>222236</v>
      </c>
      <c r="D26" s="4" t="s">
        <v>45</v>
      </c>
      <c r="E26" s="5" t="n">
        <v>222664</v>
      </c>
    </row>
    <row r="27" spans="1:5">
      <c r="A27" s="4" t="s">
        <v>113</v>
      </c>
      <c r="B27" s="5" t="n">
        <v>4281477</v>
      </c>
    </row>
    <row r="28" spans="1:5">
      <c r="A28" s="4" t="s">
        <v>114</v>
      </c>
      <c r="B28" s="6" t="n">
        <v>30</v>
      </c>
      <c r="C28" s="5" t="n">
        <v>9125</v>
      </c>
      <c r="D28" s="4" t="s">
        <v>45</v>
      </c>
      <c r="E28" s="5" t="n">
        <v>9155</v>
      </c>
    </row>
    <row r="29" spans="1:5">
      <c r="A29" s="4" t="s">
        <v>115</v>
      </c>
      <c r="B29" s="5" t="n">
        <v>305522</v>
      </c>
    </row>
    <row r="30" spans="1:5">
      <c r="A30" s="4" t="s">
        <v>91</v>
      </c>
      <c r="B30" s="4" t="s">
        <v>45</v>
      </c>
      <c r="C30" s="4" t="s">
        <v>45</v>
      </c>
      <c r="D30" s="5" t="n">
        <v>-646488</v>
      </c>
      <c r="E30" s="5" t="n">
        <v>-646488</v>
      </c>
    </row>
    <row r="31" spans="1:5">
      <c r="A31" s="4" t="s">
        <v>118</v>
      </c>
      <c r="B31" s="6" t="n">
        <v>771</v>
      </c>
      <c r="C31" s="6" t="n">
        <v>109080273</v>
      </c>
      <c r="D31" s="6" t="n">
        <v>-121948454</v>
      </c>
      <c r="E31" s="6" t="n">
        <v>-12867410</v>
      </c>
    </row>
    <row r="32" spans="1:5">
      <c r="A32" s="4" t="s">
        <v>119</v>
      </c>
      <c r="B32" s="5" t="n">
        <v>7712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1"/>
    <col customWidth="1" max="3" min="3" width="15"/>
  </cols>
  <sheetData>
    <row r="1" spans="1:3">
      <c r="A1" s="1" t="s">
        <v>545</v>
      </c>
      <c r="B1" s="2" t="s">
        <v>1</v>
      </c>
    </row>
    <row r="2" spans="1:3">
      <c r="B2" s="2" t="s">
        <v>275</v>
      </c>
      <c r="C2" s="2" t="s">
        <v>546</v>
      </c>
    </row>
    <row r="3" spans="1:3">
      <c r="A3" s="4" t="s">
        <v>547</v>
      </c>
      <c r="B3" s="6" t="n">
        <v>9720666</v>
      </c>
    </row>
    <row r="4" spans="1:3">
      <c r="A4" s="4" t="s">
        <v>548</v>
      </c>
    </row>
    <row r="5" spans="1:3">
      <c r="A5" s="4" t="s">
        <v>549</v>
      </c>
      <c r="C5" s="5" t="n">
        <v>1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83</v>
      </c>
    </row>
    <row r="3" spans="1:2">
      <c r="A3" s="3" t="s">
        <v>173</v>
      </c>
    </row>
    <row r="4" spans="1:2">
      <c r="A4" s="4" t="s">
        <v>551</v>
      </c>
      <c r="B4" s="4" t="s">
        <v>45</v>
      </c>
    </row>
    <row r="5" spans="1:2">
      <c r="A5" s="4" t="s">
        <v>552</v>
      </c>
      <c r="B5" s="4" t="s">
        <v>45</v>
      </c>
    </row>
    <row r="6" spans="1:2">
      <c r="A6" s="4" t="s">
        <v>553</v>
      </c>
      <c r="B6" s="4" t="s">
        <v>45</v>
      </c>
    </row>
    <row r="7" spans="1:2">
      <c r="A7" s="4" t="s">
        <v>554</v>
      </c>
      <c r="B7" s="4" t="s">
        <v>45</v>
      </c>
    </row>
    <row r="8" spans="1:2">
      <c r="A8" s="4" t="s">
        <v>555</v>
      </c>
      <c r="B8" s="5" t="n">
        <v>165511</v>
      </c>
    </row>
    <row r="9" spans="1:2">
      <c r="A9" s="4" t="s">
        <v>556</v>
      </c>
      <c r="B9" s="6" t="n">
        <v>165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73</v>
      </c>
    </row>
    <row r="3" spans="1:3">
      <c r="A3" s="4" t="s">
        <v>558</v>
      </c>
      <c r="B3" s="4" t="s">
        <v>45</v>
      </c>
      <c r="C3" s="4" t="s">
        <v>45</v>
      </c>
    </row>
    <row r="4" spans="1:3">
      <c r="A4" s="4" t="s">
        <v>559</v>
      </c>
      <c r="B4" s="5" t="n">
        <v>10685404</v>
      </c>
      <c r="C4" s="5" t="n">
        <v>10685404</v>
      </c>
    </row>
    <row r="5" spans="1:3">
      <c r="A5" s="4" t="s">
        <v>98</v>
      </c>
      <c r="B5" s="5" t="n">
        <v>10685404</v>
      </c>
      <c r="C5" s="5" t="n">
        <v>10685404</v>
      </c>
    </row>
    <row r="6" spans="1:3">
      <c r="A6" s="4" t="s">
        <v>560</v>
      </c>
      <c r="B6" s="5" t="n">
        <v>-964738</v>
      </c>
      <c r="C6" s="5" t="n">
        <v>-964738</v>
      </c>
    </row>
    <row r="7" spans="1:3">
      <c r="A7" s="4" t="s">
        <v>561</v>
      </c>
      <c r="B7" s="5" t="n">
        <v>-9720666</v>
      </c>
      <c r="C7" s="5" t="n">
        <v>-9720666</v>
      </c>
    </row>
    <row r="8" spans="1:3">
      <c r="A8" s="4" t="s">
        <v>562</v>
      </c>
      <c r="B8" s="4" t="s">
        <v>45</v>
      </c>
      <c r="C8" s="4" t="s">
        <v>45</v>
      </c>
    </row>
    <row r="9" spans="1:3">
      <c r="A9" s="4" t="s">
        <v>563</v>
      </c>
      <c r="B9" s="4" t="s">
        <v>45</v>
      </c>
      <c r="C9"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83</v>
      </c>
    </row>
    <row r="2" spans="1:2">
      <c r="A2" s="3" t="s">
        <v>173</v>
      </c>
    </row>
    <row r="3" spans="1:2">
      <c r="A3" s="5" t="n">
        <v>2016</v>
      </c>
      <c r="B3" s="6" t="n">
        <v>165511</v>
      </c>
    </row>
    <row r="4" spans="1:2">
      <c r="A4" s="5" t="n">
        <v>2015</v>
      </c>
      <c r="B4" s="5" t="n">
        <v>92568</v>
      </c>
    </row>
    <row r="5" spans="1:2">
      <c r="A5" s="5" t="n">
        <v>2014</v>
      </c>
      <c r="B5" s="5" t="n">
        <v>115622</v>
      </c>
    </row>
    <row r="6" spans="1:2">
      <c r="A6" s="5" t="n">
        <v>2013</v>
      </c>
      <c r="B6" s="5" t="n">
        <v>6051411</v>
      </c>
    </row>
    <row r="7" spans="1:2">
      <c r="A7" s="5" t="n">
        <v>2012</v>
      </c>
      <c r="B7" s="5" t="n">
        <v>581723</v>
      </c>
    </row>
    <row r="8" spans="1:2">
      <c r="A8" s="5" t="n">
        <v>2011</v>
      </c>
      <c r="B8" s="5" t="n">
        <v>731347</v>
      </c>
    </row>
    <row r="9" spans="1:2">
      <c r="A9" s="4" t="s">
        <v>565</v>
      </c>
      <c r="B9" s="5" t="n">
        <v>3112733</v>
      </c>
    </row>
    <row r="10" spans="1:2">
      <c r="A10" s="4" t="s">
        <v>566</v>
      </c>
      <c r="B10" s="6" t="n">
        <v>108509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3"/>
    <col customWidth="1" max="3" min="3" width="14"/>
  </cols>
  <sheetData>
    <row r="1" spans="1:3">
      <c r="A1" s="1" t="s">
        <v>567</v>
      </c>
      <c r="B1" s="2" t="s">
        <v>1</v>
      </c>
    </row>
    <row r="2" spans="1:3">
      <c r="B2" s="2" t="s">
        <v>2</v>
      </c>
      <c r="C2" s="2" t="s">
        <v>32</v>
      </c>
    </row>
    <row r="3" spans="1:3">
      <c r="A3" s="3" t="s">
        <v>176</v>
      </c>
    </row>
    <row r="4" spans="1:3">
      <c r="A4" s="4" t="s">
        <v>568</v>
      </c>
      <c r="B4" s="6" t="n">
        <v>66270000</v>
      </c>
    </row>
    <row r="5" spans="1:3">
      <c r="A5" s="4" t="s">
        <v>569</v>
      </c>
      <c r="B5" s="4" t="s">
        <v>570</v>
      </c>
    </row>
    <row r="6" spans="1:3">
      <c r="A6" s="4" t="s">
        <v>571</v>
      </c>
      <c r="B6" s="4" t="s">
        <v>572</v>
      </c>
      <c r="C6" s="4" t="s">
        <v>573</v>
      </c>
    </row>
    <row r="7" spans="1:3">
      <c r="A7" s="4" t="s">
        <v>574</v>
      </c>
      <c r="B7" s="4" t="s">
        <v>3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176</v>
      </c>
    </row>
    <row r="4" spans="1:3">
      <c r="A4" s="4" t="s">
        <v>576</v>
      </c>
      <c r="B4" s="4" t="s">
        <v>45</v>
      </c>
      <c r="C4" s="4" t="s">
        <v>45</v>
      </c>
    </row>
    <row r="5" spans="1:3">
      <c r="A5" s="4" t="s">
        <v>577</v>
      </c>
      <c r="B5" s="4" t="s">
        <v>45</v>
      </c>
      <c r="C5" s="4" t="s">
        <v>45</v>
      </c>
    </row>
    <row r="6" spans="1:3">
      <c r="A6" s="4" t="s">
        <v>578</v>
      </c>
      <c r="B6" s="4" t="s">
        <v>45</v>
      </c>
      <c r="C6" s="4" t="s">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9</v>
      </c>
      <c r="B1" s="2" t="s">
        <v>1</v>
      </c>
    </row>
    <row r="2" spans="1:3">
      <c r="B2" s="2" t="s">
        <v>2</v>
      </c>
      <c r="C2" s="2" t="s">
        <v>32</v>
      </c>
    </row>
    <row r="3" spans="1:3">
      <c r="A3" s="3" t="s">
        <v>176</v>
      </c>
    </row>
    <row r="4" spans="1:3">
      <c r="A4" s="4" t="s">
        <v>580</v>
      </c>
      <c r="B4" s="4" t="s">
        <v>581</v>
      </c>
      <c r="C4" s="4" t="s">
        <v>581</v>
      </c>
    </row>
    <row r="5" spans="1:3">
      <c r="A5" s="4" t="s">
        <v>582</v>
      </c>
      <c r="B5" s="4" t="s">
        <v>583</v>
      </c>
      <c r="C5" s="4" t="s">
        <v>583</v>
      </c>
    </row>
    <row r="6" spans="1:3">
      <c r="A6" s="4" t="s">
        <v>584</v>
      </c>
      <c r="B6" s="4" t="s">
        <v>45</v>
      </c>
      <c r="C6" s="4" t="s">
        <v>45</v>
      </c>
    </row>
    <row r="7" spans="1:3">
      <c r="A7" s="4" t="s">
        <v>585</v>
      </c>
      <c r="B7" s="4" t="s">
        <v>572</v>
      </c>
      <c r="C7" s="4" t="s">
        <v>573</v>
      </c>
    </row>
    <row r="8" spans="1:3">
      <c r="A8" s="4" t="s">
        <v>586</v>
      </c>
      <c r="B8" s="4" t="s">
        <v>45</v>
      </c>
      <c r="C8" s="4" t="s">
        <v>587</v>
      </c>
    </row>
    <row r="9" spans="1:3">
      <c r="A9" s="4" t="s">
        <v>588</v>
      </c>
      <c r="B9" s="4" t="s">
        <v>45</v>
      </c>
      <c r="C9" s="4" t="s">
        <v>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176</v>
      </c>
    </row>
    <row r="3" spans="1:3">
      <c r="A3" s="4" t="s">
        <v>590</v>
      </c>
      <c r="B3" s="6" t="n">
        <v>1215</v>
      </c>
      <c r="C3" s="6" t="n">
        <v>1015</v>
      </c>
    </row>
    <row r="4" spans="1:3">
      <c r="A4" s="4" t="s">
        <v>42</v>
      </c>
      <c r="B4" s="5" t="n">
        <v>660</v>
      </c>
      <c r="C4" s="5" t="n">
        <v>659</v>
      </c>
    </row>
    <row r="5" spans="1:3">
      <c r="A5" s="4" t="s">
        <v>591</v>
      </c>
      <c r="B5" s="5" t="n">
        <v>60</v>
      </c>
      <c r="C5" s="5" t="n">
        <v>399</v>
      </c>
    </row>
    <row r="6" spans="1:3">
      <c r="A6" s="4" t="s">
        <v>77</v>
      </c>
      <c r="B6" s="5" t="n">
        <v>1800</v>
      </c>
      <c r="C6" s="5" t="n">
        <v>1870</v>
      </c>
    </row>
    <row r="7" spans="1:3">
      <c r="A7" s="4" t="s">
        <v>592</v>
      </c>
      <c r="B7" s="5" t="n">
        <v>150</v>
      </c>
      <c r="C7" s="5" t="n">
        <v>143</v>
      </c>
    </row>
    <row r="8" spans="1:3">
      <c r="A8" s="4" t="s">
        <v>568</v>
      </c>
      <c r="B8" s="5" t="n">
        <v>25250</v>
      </c>
      <c r="C8" s="5" t="n">
        <v>25886</v>
      </c>
    </row>
    <row r="9" spans="1:3">
      <c r="A9" s="4" t="s">
        <v>593</v>
      </c>
      <c r="B9" s="5" t="n">
        <v>29335</v>
      </c>
      <c r="C9" s="5" t="n">
        <v>29972</v>
      </c>
    </row>
    <row r="10" spans="1:3">
      <c r="A10" s="4" t="s">
        <v>594</v>
      </c>
      <c r="B10" s="5" t="n">
        <v>-29335</v>
      </c>
      <c r="C10" s="5" t="n">
        <v>-29972</v>
      </c>
    </row>
    <row r="11" spans="1:3">
      <c r="A11" s="4" t="s">
        <v>595</v>
      </c>
      <c r="B11" s="4" t="s">
        <v>45</v>
      </c>
      <c r="C11" s="4" t="s">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97</v>
      </c>
      <c r="C1" s="2" t="s">
        <v>598</v>
      </c>
      <c r="D1" s="2" t="s">
        <v>599</v>
      </c>
      <c r="E1" s="2" t="s">
        <v>600</v>
      </c>
      <c r="F1" s="2" t="s">
        <v>601</v>
      </c>
      <c r="G1" s="2" t="s">
        <v>602</v>
      </c>
      <c r="H1" s="2" t="s">
        <v>2</v>
      </c>
      <c r="I1" s="2" t="s">
        <v>603</v>
      </c>
      <c r="J1" s="2" t="s">
        <v>32</v>
      </c>
    </row>
    <row r="2" spans="1:10">
      <c r="A2" s="4" t="s">
        <v>281</v>
      </c>
      <c r="H2" s="6" t="n">
        <v>510000</v>
      </c>
    </row>
    <row r="3" spans="1:10">
      <c r="A3" s="4" t="s">
        <v>290</v>
      </c>
      <c r="H3" s="6" t="n">
        <v>1285000</v>
      </c>
      <c r="J3" s="6" t="n">
        <v>1033973</v>
      </c>
    </row>
    <row r="4" spans="1:10">
      <c r="A4" s="4" t="s">
        <v>604</v>
      </c>
      <c r="F4" s="6" t="n">
        <v>1275000</v>
      </c>
    </row>
    <row r="5" spans="1:10">
      <c r="A5" s="4" t="s">
        <v>605</v>
      </c>
      <c r="D5" s="4" t="s">
        <v>405</v>
      </c>
      <c r="F5" s="4" t="s">
        <v>405</v>
      </c>
      <c r="H5" s="4" t="s">
        <v>405</v>
      </c>
    </row>
    <row r="6" spans="1:10">
      <c r="A6" s="4" t="s">
        <v>606</v>
      </c>
      <c r="F6" s="6" t="n">
        <v>1275000</v>
      </c>
    </row>
    <row r="7" spans="1:10">
      <c r="A7" s="4" t="s">
        <v>607</v>
      </c>
      <c r="F7" s="4" t="s">
        <v>405</v>
      </c>
    </row>
    <row r="8" spans="1:10">
      <c r="A8" s="4" t="s">
        <v>608</v>
      </c>
      <c r="E8" s="4" t="s">
        <v>405</v>
      </c>
    </row>
    <row r="9" spans="1:10">
      <c r="A9" s="4" t="s">
        <v>609</v>
      </c>
      <c r="E9" s="4" t="s">
        <v>405</v>
      </c>
    </row>
    <row r="10" spans="1:10">
      <c r="A10" s="4" t="s">
        <v>340</v>
      </c>
      <c r="H10" s="6" t="n">
        <v>1050000</v>
      </c>
    </row>
    <row r="11" spans="1:10">
      <c r="A11" s="4" t="s">
        <v>610</v>
      </c>
      <c r="E11" s="4" t="s">
        <v>405</v>
      </c>
    </row>
    <row r="12" spans="1:10">
      <c r="A12" s="4" t="s">
        <v>42</v>
      </c>
      <c r="H12" s="5" t="n">
        <v>1716003</v>
      </c>
      <c r="J12" s="6" t="n">
        <v>1716003</v>
      </c>
    </row>
    <row r="13" spans="1:10">
      <c r="A13" s="4" t="s">
        <v>611</v>
      </c>
      <c r="G13" s="6" t="n">
        <v>30000</v>
      </c>
    </row>
    <row r="14" spans="1:10">
      <c r="A14" s="4" t="s">
        <v>612</v>
      </c>
      <c r="G14" s="6" t="n">
        <v>45103</v>
      </c>
      <c r="H14" s="5" t="n">
        <v>30000</v>
      </c>
    </row>
    <row r="15" spans="1:10">
      <c r="A15" s="4" t="s">
        <v>613</v>
      </c>
      <c r="H15" s="5" t="n">
        <v>780000</v>
      </c>
    </row>
    <row r="16" spans="1:10">
      <c r="A16" s="4" t="s">
        <v>614</v>
      </c>
      <c r="C16" s="6" t="n">
        <v>56000</v>
      </c>
    </row>
    <row r="17" spans="1:10">
      <c r="A17" s="4" t="s">
        <v>615</v>
      </c>
      <c r="C17" s="6" t="n">
        <v>7000</v>
      </c>
    </row>
    <row r="18" spans="1:10">
      <c r="A18" s="4" t="s">
        <v>616</v>
      </c>
      <c r="C18" s="5" t="n">
        <v>15000</v>
      </c>
      <c r="I18" s="5" t="n">
        <v>15000</v>
      </c>
    </row>
    <row r="19" spans="1:10">
      <c r="A19" s="4" t="s">
        <v>617</v>
      </c>
      <c r="I19" s="6" t="n">
        <v>14000</v>
      </c>
    </row>
    <row r="20" spans="1:10">
      <c r="A20" s="4" t="s">
        <v>618</v>
      </c>
      <c r="C20" s="5" t="n">
        <v>2800</v>
      </c>
    </row>
    <row r="21" spans="1:10">
      <c r="A21" s="4" t="s">
        <v>619</v>
      </c>
      <c r="C21" s="6" t="n">
        <v>79594</v>
      </c>
    </row>
    <row r="22" spans="1:10">
      <c r="A22" s="4" t="s">
        <v>620</v>
      </c>
    </row>
    <row r="23" spans="1:10">
      <c r="A23" s="4" t="s">
        <v>621</v>
      </c>
      <c r="B23" s="6" t="n">
        <v>96877</v>
      </c>
    </row>
    <row r="24" spans="1:10">
      <c r="A24" s="4" t="s">
        <v>300</v>
      </c>
    </row>
    <row r="25" spans="1:10">
      <c r="A25" s="4" t="s">
        <v>301</v>
      </c>
      <c r="H25" s="5" t="n">
        <v>1356227</v>
      </c>
    </row>
    <row r="26" spans="1:10">
      <c r="A26" s="4" t="s">
        <v>302</v>
      </c>
      <c r="H26" s="5" t="n">
        <v>55566</v>
      </c>
    </row>
    <row r="27" spans="1:10">
      <c r="A27" s="4" t="s">
        <v>303</v>
      </c>
      <c r="H27" s="5" t="n">
        <v>100000</v>
      </c>
    </row>
    <row r="28" spans="1:10">
      <c r="A28" s="4" t="s">
        <v>304</v>
      </c>
    </row>
    <row r="29" spans="1:10">
      <c r="A29" s="4" t="s">
        <v>301</v>
      </c>
      <c r="H29" s="5" t="n">
        <v>278450</v>
      </c>
    </row>
    <row r="30" spans="1:10">
      <c r="A30" s="4" t="s">
        <v>302</v>
      </c>
      <c r="H30" s="5" t="n">
        <v>55566</v>
      </c>
    </row>
    <row r="31" spans="1:10">
      <c r="A31" s="4" t="s">
        <v>303</v>
      </c>
      <c r="H31" s="5" t="n">
        <v>100000</v>
      </c>
    </row>
    <row r="32" spans="1:10">
      <c r="A32" s="4" t="s">
        <v>622</v>
      </c>
    </row>
    <row r="33" spans="1:10">
      <c r="A33" s="4" t="s">
        <v>281</v>
      </c>
      <c r="H33" s="5" t="n">
        <v>1000000</v>
      </c>
    </row>
    <row r="34" spans="1:10">
      <c r="A34" s="4" t="s">
        <v>290</v>
      </c>
      <c r="H34" s="6" t="n">
        <v>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383</v>
      </c>
    </row>
    <row r="3" spans="1:2">
      <c r="A3" s="4" t="s">
        <v>624</v>
      </c>
    </row>
    <row r="4" spans="1:2">
      <c r="A4" s="4" t="s">
        <v>625</v>
      </c>
      <c r="B4" s="4" t="s">
        <v>626</v>
      </c>
    </row>
    <row r="5" spans="1:2">
      <c r="A5" s="4" t="s">
        <v>627</v>
      </c>
      <c r="B5" s="4" t="s">
        <v>628</v>
      </c>
    </row>
    <row r="6" spans="1:2">
      <c r="A6" s="4" t="s">
        <v>629</v>
      </c>
      <c r="B6" s="4" t="s">
        <v>630</v>
      </c>
    </row>
    <row r="7" spans="1:2">
      <c r="A7" s="4" t="s">
        <v>631</v>
      </c>
      <c r="B7" s="6" t="n">
        <v>443100</v>
      </c>
    </row>
    <row r="8" spans="1:2">
      <c r="A8" s="4" t="s">
        <v>632</v>
      </c>
    </row>
    <row r="9" spans="1:2">
      <c r="A9" s="4" t="s">
        <v>625</v>
      </c>
      <c r="B9" s="4" t="s">
        <v>633</v>
      </c>
    </row>
    <row r="10" spans="1:2">
      <c r="A10" s="4" t="s">
        <v>627</v>
      </c>
      <c r="B10" s="4" t="s">
        <v>634</v>
      </c>
    </row>
    <row r="11" spans="1:2">
      <c r="A11" s="4" t="s">
        <v>629</v>
      </c>
      <c r="B11" s="4" t="s">
        <v>630</v>
      </c>
    </row>
    <row r="12" spans="1:2">
      <c r="A12" s="4" t="s">
        <v>631</v>
      </c>
      <c r="B12" s="6" t="n">
        <v>408450</v>
      </c>
    </row>
    <row r="13" spans="1:2">
      <c r="A13" s="4" t="s">
        <v>635</v>
      </c>
    </row>
    <row r="14" spans="1:2">
      <c r="A14" s="4" t="s">
        <v>625</v>
      </c>
      <c r="B14" s="4" t="s">
        <v>636</v>
      </c>
    </row>
    <row r="15" spans="1:2">
      <c r="A15" s="4" t="s">
        <v>627</v>
      </c>
      <c r="B15" s="4" t="s">
        <v>637</v>
      </c>
    </row>
    <row r="16" spans="1:2">
      <c r="A16" s="4" t="s">
        <v>629</v>
      </c>
      <c r="B16" s="4" t="s">
        <v>638</v>
      </c>
    </row>
    <row r="17" spans="1:2">
      <c r="A17" s="4" t="s">
        <v>631</v>
      </c>
      <c r="B17" s="6" t="n">
        <v>1356227</v>
      </c>
    </row>
    <row r="18" spans="1:2">
      <c r="A18" s="4" t="s">
        <v>639</v>
      </c>
    </row>
    <row r="19" spans="1:2">
      <c r="A19" s="4" t="s">
        <v>625</v>
      </c>
      <c r="B19" s="4" t="s">
        <v>640</v>
      </c>
    </row>
    <row r="20" spans="1:2">
      <c r="A20" s="4" t="s">
        <v>627</v>
      </c>
      <c r="B20" s="4" t="s">
        <v>641</v>
      </c>
    </row>
    <row r="21" spans="1:2">
      <c r="A21" s="4" t="s">
        <v>629</v>
      </c>
      <c r="B21" s="4" t="s">
        <v>642</v>
      </c>
    </row>
    <row r="22" spans="1:2">
      <c r="A22" s="4" t="s">
        <v>631</v>
      </c>
      <c r="B22" s="6" t="n">
        <v>278450</v>
      </c>
    </row>
    <row r="23" spans="1:2">
      <c r="A23" s="4" t="s">
        <v>643</v>
      </c>
    </row>
    <row r="24" spans="1:2">
      <c r="A24" s="4" t="s">
        <v>625</v>
      </c>
      <c r="B24" s="4" t="s">
        <v>636</v>
      </c>
    </row>
    <row r="25" spans="1:2">
      <c r="A25" s="4" t="s">
        <v>627</v>
      </c>
      <c r="B25" s="4" t="s">
        <v>644</v>
      </c>
    </row>
    <row r="26" spans="1:2">
      <c r="A26" s="4" t="s">
        <v>629</v>
      </c>
      <c r="B26" s="4" t="s">
        <v>645</v>
      </c>
    </row>
    <row r="27" spans="1:2">
      <c r="A27" s="4" t="s">
        <v>631</v>
      </c>
      <c r="B27" s="6" t="n">
        <v>10220168</v>
      </c>
    </row>
    <row r="28" spans="1:2">
      <c r="A28" s="4" t="s">
        <v>646</v>
      </c>
    </row>
    <row r="29" spans="1:2">
      <c r="A29" s="4" t="s">
        <v>625</v>
      </c>
      <c r="B29" s="4" t="s">
        <v>626</v>
      </c>
    </row>
    <row r="30" spans="1:2">
      <c r="A30" s="4" t="s">
        <v>627</v>
      </c>
      <c r="B30" s="4" t="s">
        <v>647</v>
      </c>
    </row>
    <row r="31" spans="1:2">
      <c r="A31" s="4" t="s">
        <v>629</v>
      </c>
      <c r="B31" s="4" t="s">
        <v>648</v>
      </c>
    </row>
    <row r="32" spans="1:2">
      <c r="A32" s="4" t="s">
        <v>631</v>
      </c>
      <c r="B32" s="6" t="n">
        <v>1818667</v>
      </c>
    </row>
    <row r="33" spans="1:2">
      <c r="A33" s="4" t="s">
        <v>649</v>
      </c>
    </row>
    <row r="34" spans="1:2">
      <c r="A34" s="4" t="s">
        <v>625</v>
      </c>
      <c r="B34" s="4" t="s">
        <v>626</v>
      </c>
    </row>
    <row r="35" spans="1:2">
      <c r="A35" s="4" t="s">
        <v>627</v>
      </c>
      <c r="B35" s="4" t="s">
        <v>650</v>
      </c>
    </row>
    <row r="36" spans="1:2">
      <c r="A36" s="4" t="s">
        <v>629</v>
      </c>
      <c r="B36" s="4" t="s">
        <v>651</v>
      </c>
    </row>
    <row r="37" spans="1:2">
      <c r="A37" s="4" t="s">
        <v>631</v>
      </c>
      <c r="B37" s="6" t="n">
        <v>10397335</v>
      </c>
    </row>
    <row r="38" spans="1:2">
      <c r="A38" s="4" t="s">
        <v>652</v>
      </c>
    </row>
    <row r="39" spans="1:2">
      <c r="A39" s="4" t="s">
        <v>625</v>
      </c>
      <c r="B39" s="4" t="s">
        <v>626</v>
      </c>
    </row>
    <row r="40" spans="1:2">
      <c r="A40" s="4" t="s">
        <v>627</v>
      </c>
      <c r="B40" s="4" t="s">
        <v>650</v>
      </c>
    </row>
    <row r="41" spans="1:2">
      <c r="A41" s="4" t="s">
        <v>629</v>
      </c>
      <c r="B41" s="4" t="s">
        <v>651</v>
      </c>
    </row>
    <row r="42" spans="1:2">
      <c r="A42" s="4" t="s">
        <v>631</v>
      </c>
      <c r="B42" s="6" t="n">
        <v>10418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91</v>
      </c>
      <c r="B4" s="6" t="n">
        <v>-646488</v>
      </c>
      <c r="C4" s="6" t="n">
        <v>-10996243</v>
      </c>
    </row>
    <row r="5" spans="1:3">
      <c r="A5" s="3" t="s">
        <v>122</v>
      </c>
    </row>
    <row r="6" spans="1:3">
      <c r="A6" s="4" t="s">
        <v>77</v>
      </c>
      <c r="B6" s="5" t="n">
        <v>7598</v>
      </c>
      <c r="C6" s="5" t="n">
        <v>192148</v>
      </c>
    </row>
    <row r="7" spans="1:3">
      <c r="A7" s="4" t="s">
        <v>123</v>
      </c>
      <c r="B7" s="5" t="n">
        <v>-27804</v>
      </c>
      <c r="C7" s="5" t="n">
        <v>-9431914</v>
      </c>
    </row>
    <row r="8" spans="1:3">
      <c r="A8" s="4" t="s">
        <v>124</v>
      </c>
      <c r="B8" s="5" t="n">
        <v>63063</v>
      </c>
      <c r="C8" s="5" t="n">
        <v>-49071</v>
      </c>
    </row>
    <row r="9" spans="1:3">
      <c r="A9" s="4" t="s">
        <v>125</v>
      </c>
      <c r="B9" s="5" t="n">
        <v>53510</v>
      </c>
      <c r="C9" s="5" t="n">
        <v>778279</v>
      </c>
    </row>
    <row r="10" spans="1:3">
      <c r="A10" s="4" t="s">
        <v>126</v>
      </c>
      <c r="B10" s="4" t="s">
        <v>45</v>
      </c>
      <c r="C10" s="5" t="n">
        <v>9720666</v>
      </c>
    </row>
    <row r="11" spans="1:3">
      <c r="A11" s="4" t="s">
        <v>84</v>
      </c>
      <c r="B11" s="4" t="s">
        <v>45</v>
      </c>
      <c r="C11" s="5" t="n">
        <v>8034007</v>
      </c>
    </row>
    <row r="12" spans="1:3">
      <c r="A12" s="4" t="s">
        <v>127</v>
      </c>
      <c r="B12" s="4" t="s">
        <v>45</v>
      </c>
      <c r="C12" s="5" t="n">
        <v>1302629</v>
      </c>
    </row>
    <row r="13" spans="1:3">
      <c r="A13" s="3" t="s">
        <v>128</v>
      </c>
    </row>
    <row r="14" spans="1:3">
      <c r="A14" s="4" t="s">
        <v>129</v>
      </c>
      <c r="B14" s="5" t="n">
        <v>394653</v>
      </c>
      <c r="C14" s="5" t="n">
        <v>269069</v>
      </c>
    </row>
    <row r="15" spans="1:3">
      <c r="A15" s="4" t="s">
        <v>130</v>
      </c>
      <c r="B15" s="5" t="n">
        <v>-158092</v>
      </c>
      <c r="C15" s="5" t="n">
        <v>-180430</v>
      </c>
    </row>
    <row r="16" spans="1:3">
      <c r="A16" s="3" t="s">
        <v>131</v>
      </c>
    </row>
    <row r="17" spans="1:3">
      <c r="A17" s="4" t="s">
        <v>132</v>
      </c>
      <c r="B17" s="4" t="s">
        <v>45</v>
      </c>
      <c r="C17" s="5" t="n">
        <v>-92568</v>
      </c>
    </row>
    <row r="18" spans="1:3">
      <c r="A18" s="4" t="s">
        <v>133</v>
      </c>
      <c r="B18" s="4" t="s">
        <v>45</v>
      </c>
      <c r="C18" s="5" t="n">
        <v>-92568</v>
      </c>
    </row>
    <row r="19" spans="1:3">
      <c r="A19" s="3" t="s">
        <v>134</v>
      </c>
    </row>
    <row r="20" spans="1:3">
      <c r="A20" s="4" t="s">
        <v>135</v>
      </c>
      <c r="B20" s="5" t="n">
        <v>200000</v>
      </c>
      <c r="C20" s="5" t="n">
        <v>85000</v>
      </c>
    </row>
    <row r="21" spans="1:3">
      <c r="A21" s="4" t="s">
        <v>136</v>
      </c>
      <c r="B21" s="4" t="s">
        <v>45</v>
      </c>
      <c r="C21" s="5" t="n">
        <v>-150000</v>
      </c>
    </row>
    <row r="22" spans="1:3">
      <c r="A22" s="4" t="s">
        <v>137</v>
      </c>
      <c r="B22" s="5" t="n">
        <v>35000</v>
      </c>
      <c r="C22" s="5" t="n">
        <v>475000</v>
      </c>
    </row>
    <row r="23" spans="1:3">
      <c r="A23" s="4" t="s">
        <v>138</v>
      </c>
      <c r="B23" s="5" t="n">
        <v>-68303</v>
      </c>
      <c r="C23" s="5" t="n">
        <v>84496</v>
      </c>
    </row>
    <row r="24" spans="1:3">
      <c r="A24" s="4" t="s">
        <v>83</v>
      </c>
      <c r="B24" s="4" t="s">
        <v>45</v>
      </c>
      <c r="C24" s="5" t="n">
        <v>-231428</v>
      </c>
    </row>
    <row r="25" spans="1:3">
      <c r="A25" s="4" t="s">
        <v>139</v>
      </c>
      <c r="B25" s="5" t="n">
        <v>166697</v>
      </c>
      <c r="C25" s="5" t="n">
        <v>263068</v>
      </c>
    </row>
    <row r="26" spans="1:3">
      <c r="A26" s="4" t="s">
        <v>140</v>
      </c>
      <c r="B26" s="5" t="n">
        <v>8605</v>
      </c>
      <c r="C26" s="5" t="n">
        <v>-9930</v>
      </c>
    </row>
    <row r="27" spans="1:3">
      <c r="A27" s="3" t="s">
        <v>141</v>
      </c>
    </row>
    <row r="28" spans="1:3">
      <c r="A28" s="4" t="s">
        <v>142</v>
      </c>
      <c r="B28" s="5" t="n">
        <v>3734</v>
      </c>
      <c r="C28" s="5" t="n">
        <v>13664</v>
      </c>
    </row>
    <row r="29" spans="1:3">
      <c r="A29" s="4" t="s">
        <v>143</v>
      </c>
      <c r="B29" s="5" t="n">
        <v>12339</v>
      </c>
      <c r="C29" s="5" t="n">
        <v>3734</v>
      </c>
    </row>
    <row r="30" spans="1:3">
      <c r="A30" s="3" t="s">
        <v>144</v>
      </c>
    </row>
    <row r="31" spans="1:3">
      <c r="A31" s="4" t="s">
        <v>145</v>
      </c>
      <c r="B31" s="5" t="n">
        <v>18660</v>
      </c>
      <c r="C31" s="5" t="n">
        <v>36709</v>
      </c>
    </row>
    <row r="32" spans="1:3">
      <c r="A32" s="4" t="s">
        <v>146</v>
      </c>
      <c r="B32" s="4" t="s">
        <v>45</v>
      </c>
      <c r="C32" s="4" t="s">
        <v>45</v>
      </c>
    </row>
    <row r="33" spans="1:3">
      <c r="A33" s="3" t="s">
        <v>147</v>
      </c>
    </row>
    <row r="34" spans="1:3">
      <c r="A34" s="4" t="s">
        <v>110</v>
      </c>
      <c r="B34" s="4" t="s">
        <v>45</v>
      </c>
      <c r="C34" s="5" t="n">
        <v>503630</v>
      </c>
    </row>
    <row r="35" spans="1:3">
      <c r="A35" s="4" t="s">
        <v>108</v>
      </c>
      <c r="B35" s="4" t="s">
        <v>45</v>
      </c>
      <c r="C35" s="5" t="n">
        <v>50000</v>
      </c>
    </row>
    <row r="36" spans="1:3">
      <c r="A36" s="4" t="s">
        <v>148</v>
      </c>
      <c r="B36" s="4" t="s">
        <v>45</v>
      </c>
      <c r="C36" s="5" t="n">
        <v>104000</v>
      </c>
    </row>
    <row r="37" spans="1:3">
      <c r="A37" s="4" t="s">
        <v>149</v>
      </c>
      <c r="B37" s="5" t="n">
        <v>851</v>
      </c>
      <c r="C37" s="5" t="n">
        <v>165723</v>
      </c>
    </row>
    <row r="38" spans="1:3">
      <c r="A38" s="4" t="s">
        <v>150</v>
      </c>
      <c r="B38" s="5" t="n">
        <v>1212</v>
      </c>
      <c r="C38" s="5" t="n">
        <v>252711</v>
      </c>
    </row>
    <row r="39" spans="1:3">
      <c r="A39" s="4" t="s">
        <v>151</v>
      </c>
      <c r="B39" s="4" t="s">
        <v>45</v>
      </c>
      <c r="C39" s="5" t="n">
        <v>329849</v>
      </c>
    </row>
    <row r="40" spans="1:3">
      <c r="A40" s="4" t="s">
        <v>152</v>
      </c>
      <c r="B40" s="6" t="n">
        <v>231819</v>
      </c>
      <c r="C40" s="6" t="n">
        <v>1657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4" t="s">
        <v>655</v>
      </c>
      <c r="B3" s="6" t="n">
        <v>50000</v>
      </c>
    </row>
    <row r="4" spans="1:2">
      <c r="A4" s="4" t="s">
        <v>656</v>
      </c>
      <c r="B4" s="4" t="s">
        <v>657</v>
      </c>
    </row>
    <row r="5" spans="1:2">
      <c r="A5" s="4" t="s">
        <v>658</v>
      </c>
      <c r="B5" s="4" t="s">
        <v>659</v>
      </c>
    </row>
    <row r="6" spans="1:2">
      <c r="A6" s="4" t="s">
        <v>660</v>
      </c>
      <c r="B6" s="4" t="s">
        <v>661</v>
      </c>
    </row>
    <row r="7" spans="1:2">
      <c r="A7" s="4" t="s">
        <v>662</v>
      </c>
      <c r="B7" s="4" t="s">
        <v>663</v>
      </c>
    </row>
    <row r="8" spans="1:2">
      <c r="A8" s="4" t="s">
        <v>664</v>
      </c>
      <c r="B8" s="4" t="s">
        <v>665</v>
      </c>
    </row>
    <row r="9" spans="1:2">
      <c r="A9" s="4" t="s">
        <v>666</v>
      </c>
      <c r="B9" s="4" t="s">
        <v>667</v>
      </c>
    </row>
    <row r="10" spans="1:2">
      <c r="A10" s="4" t="s">
        <v>668</v>
      </c>
    </row>
    <row r="11" spans="1:2">
      <c r="A11" s="4" t="s">
        <v>669</v>
      </c>
      <c r="B11" s="5" t="n">
        <v>0</v>
      </c>
    </row>
    <row r="12" spans="1:2">
      <c r="A12" s="4" t="s">
        <v>670</v>
      </c>
      <c r="B12" s="10" t="n">
        <v>1.5</v>
      </c>
    </row>
    <row r="13" spans="1:2">
      <c r="A13" s="4" t="s">
        <v>671</v>
      </c>
      <c r="B13" s="4" t="s">
        <v>659</v>
      </c>
    </row>
    <row r="14" spans="1:2">
      <c r="A14" s="4" t="s">
        <v>672</v>
      </c>
    </row>
    <row r="15" spans="1:2">
      <c r="A15" s="4" t="s">
        <v>669</v>
      </c>
      <c r="B15" s="10" t="n">
        <v>1.5</v>
      </c>
    </row>
    <row r="16" spans="1:2">
      <c r="A16" s="4" t="s">
        <v>670</v>
      </c>
      <c r="B16" s="5" t="n">
        <v>3</v>
      </c>
    </row>
    <row r="17" spans="1:2">
      <c r="A17" s="4" t="s">
        <v>671</v>
      </c>
      <c r="B17" s="4" t="s">
        <v>292</v>
      </c>
    </row>
    <row r="18" spans="1:2">
      <c r="A18" s="4" t="s">
        <v>673</v>
      </c>
    </row>
    <row r="19" spans="1:2">
      <c r="A19" s="4" t="s">
        <v>670</v>
      </c>
      <c r="B19" s="5" t="n">
        <v>3</v>
      </c>
    </row>
    <row r="20" spans="1:2">
      <c r="A20" s="4" t="s">
        <v>671</v>
      </c>
      <c r="B20" s="4" t="s">
        <v>674</v>
      </c>
    </row>
    <row r="21" spans="1:2">
      <c r="A21" s="4" t="s">
        <v>675</v>
      </c>
    </row>
    <row r="22" spans="1:2">
      <c r="A22" s="4" t="s">
        <v>676</v>
      </c>
      <c r="B22" s="4" t="s">
        <v>636</v>
      </c>
    </row>
    <row r="23" spans="1:2">
      <c r="A23" s="4" t="s">
        <v>677</v>
      </c>
      <c r="B23" s="4" t="s">
        <v>309</v>
      </c>
    </row>
    <row r="24" spans="1:2">
      <c r="A24" s="4" t="s">
        <v>678</v>
      </c>
      <c r="B24" s="7" t="n">
        <v>0.05</v>
      </c>
    </row>
    <row r="25" spans="1:2">
      <c r="A25" s="4" t="s">
        <v>679</v>
      </c>
    </row>
    <row r="26" spans="1:2">
      <c r="A26" s="4" t="s">
        <v>676</v>
      </c>
      <c r="B26" s="4" t="s">
        <v>680</v>
      </c>
    </row>
    <row r="27" spans="1:2">
      <c r="A27" s="4" t="s">
        <v>677</v>
      </c>
      <c r="B27" s="4" t="s">
        <v>313</v>
      </c>
    </row>
    <row r="28" spans="1:2">
      <c r="A28" s="4" t="s">
        <v>678</v>
      </c>
      <c r="B28" s="7" t="n">
        <v>0.1</v>
      </c>
    </row>
    <row r="29" spans="1:2">
      <c r="A29" s="4" t="s">
        <v>681</v>
      </c>
    </row>
    <row r="30" spans="1:2">
      <c r="A30" s="4" t="s">
        <v>677</v>
      </c>
      <c r="B30" s="4" t="s">
        <v>682</v>
      </c>
    </row>
    <row r="31" spans="1:2">
      <c r="A31" s="4" t="s">
        <v>678</v>
      </c>
      <c r="B31" s="7" t="n">
        <v>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683</v>
      </c>
      <c r="B1" s="2" t="s">
        <v>334</v>
      </c>
      <c r="C1" s="2" t="s">
        <v>684</v>
      </c>
      <c r="D1" s="2" t="s">
        <v>685</v>
      </c>
      <c r="E1" s="2" t="s">
        <v>600</v>
      </c>
      <c r="F1" s="2" t="s">
        <v>600</v>
      </c>
      <c r="G1" s="2" t="s">
        <v>2</v>
      </c>
      <c r="H1" s="2" t="s">
        <v>333</v>
      </c>
      <c r="I1" s="2" t="s">
        <v>32</v>
      </c>
      <c r="J1" s="2" t="s">
        <v>276</v>
      </c>
      <c r="K1" s="2" t="s">
        <v>335</v>
      </c>
      <c r="L1" s="2" t="s">
        <v>336</v>
      </c>
      <c r="M1" s="2" t="s">
        <v>339</v>
      </c>
    </row>
    <row r="2" spans="1:13">
      <c r="A2" s="4" t="s">
        <v>686</v>
      </c>
      <c r="F2" s="4" t="s">
        <v>405</v>
      </c>
    </row>
    <row r="3" spans="1:13">
      <c r="A3" s="4" t="s">
        <v>687</v>
      </c>
      <c r="J3" s="6" t="n">
        <v>75000</v>
      </c>
      <c r="M3" s="6" t="n">
        <v>50000</v>
      </c>
    </row>
    <row r="4" spans="1:13">
      <c r="A4" s="4" t="s">
        <v>688</v>
      </c>
      <c r="G4" s="6" t="n">
        <v>5</v>
      </c>
    </row>
    <row r="5" spans="1:13">
      <c r="A5" s="4" t="s">
        <v>430</v>
      </c>
      <c r="H5" s="4" t="s">
        <v>284</v>
      </c>
      <c r="J5" s="4" t="s">
        <v>284</v>
      </c>
      <c r="K5" s="4" t="s">
        <v>284</v>
      </c>
      <c r="L5" s="4" t="s">
        <v>284</v>
      </c>
    </row>
    <row r="6" spans="1:13">
      <c r="A6" s="4" t="s">
        <v>689</v>
      </c>
      <c r="B6" s="4" t="s">
        <v>690</v>
      </c>
      <c r="C6" s="4" t="s">
        <v>691</v>
      </c>
      <c r="D6" s="4" t="s">
        <v>692</v>
      </c>
      <c r="G6" s="4" t="s">
        <v>289</v>
      </c>
    </row>
    <row r="7" spans="1:13">
      <c r="A7" s="4" t="s">
        <v>693</v>
      </c>
      <c r="B7" s="5" t="n">
        <v>10000</v>
      </c>
      <c r="C7" s="5" t="n">
        <v>10000</v>
      </c>
      <c r="D7" s="5" t="n">
        <v>10000</v>
      </c>
    </row>
    <row r="8" spans="1:13">
      <c r="A8" s="4" t="s">
        <v>694</v>
      </c>
      <c r="B8" s="6" t="n">
        <v>5</v>
      </c>
      <c r="C8" s="6" t="n">
        <v>5</v>
      </c>
      <c r="D8" s="6" t="n">
        <v>5</v>
      </c>
    </row>
    <row r="9" spans="1:13">
      <c r="A9" s="4" t="s">
        <v>695</v>
      </c>
      <c r="B9" s="4" t="s">
        <v>420</v>
      </c>
      <c r="C9" s="4" t="s">
        <v>696</v>
      </c>
      <c r="D9" s="4" t="s">
        <v>697</v>
      </c>
    </row>
    <row r="10" spans="1:13">
      <c r="A10" s="4" t="s">
        <v>698</v>
      </c>
    </row>
    <row r="11" spans="1:13">
      <c r="A11" s="4" t="s">
        <v>686</v>
      </c>
      <c r="E11" s="4" t="s">
        <v>405</v>
      </c>
    </row>
    <row r="12" spans="1:13">
      <c r="A12" s="4" t="s">
        <v>699</v>
      </c>
      <c r="G12" s="6" t="n">
        <v>1601208</v>
      </c>
      <c r="I12" s="6" t="n">
        <v>1423208</v>
      </c>
    </row>
    <row r="13" spans="1:13">
      <c r="A13" s="4" t="s">
        <v>700</v>
      </c>
    </row>
    <row r="14" spans="1:13">
      <c r="A14" s="4" t="s">
        <v>686</v>
      </c>
      <c r="G14" s="4" t="s">
        <v>405</v>
      </c>
    </row>
    <row r="15" spans="1:13">
      <c r="A15" s="4" t="s">
        <v>701</v>
      </c>
    </row>
    <row r="16" spans="1:13">
      <c r="A16" s="4" t="s">
        <v>702</v>
      </c>
      <c r="G16" s="6" t="n">
        <v>762407</v>
      </c>
      <c r="I16" s="6" t="n">
        <v>7624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5"/>
    <col customWidth="1" max="5" min="5" width="16"/>
    <col customWidth="1" max="6" min="6" width="16"/>
  </cols>
  <sheetData>
    <row r="1" spans="1:6">
      <c r="A1" s="1" t="s">
        <v>703</v>
      </c>
      <c r="B1" s="2" t="s">
        <v>333</v>
      </c>
      <c r="C1" s="2" t="s">
        <v>334</v>
      </c>
      <c r="D1" s="2" t="s">
        <v>271</v>
      </c>
      <c r="E1" s="2" t="s">
        <v>339</v>
      </c>
      <c r="F1" s="2" t="s">
        <v>704</v>
      </c>
    </row>
    <row r="2" spans="1:6">
      <c r="A2" s="4" t="s">
        <v>286</v>
      </c>
      <c r="B2" s="4" t="s">
        <v>287</v>
      </c>
      <c r="C2" s="4" t="s">
        <v>288</v>
      </c>
      <c r="E2" s="4" t="s">
        <v>289</v>
      </c>
    </row>
    <row r="3" spans="1:6">
      <c r="A3" s="4" t="s">
        <v>705</v>
      </c>
    </row>
    <row r="4" spans="1:6">
      <c r="A4" s="4" t="s">
        <v>706</v>
      </c>
      <c r="D4" s="6" t="n">
        <v>1050000</v>
      </c>
      <c r="F4" s="6" t="n">
        <v>85000</v>
      </c>
    </row>
    <row r="5" spans="1:6">
      <c r="A5" s="4" t="s">
        <v>707</v>
      </c>
      <c r="D5" s="6" t="n">
        <v>1000000</v>
      </c>
      <c r="F5" s="6" t="n">
        <v>85000</v>
      </c>
    </row>
    <row r="6" spans="1:6">
      <c r="A6" s="4" t="s">
        <v>286</v>
      </c>
      <c r="D6" s="4" t="s">
        <v>708</v>
      </c>
      <c r="F6" s="4" t="s">
        <v>7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B2" s="2" t="s">
        <v>712</v>
      </c>
    </row>
    <row r="3" spans="1:2">
      <c r="A3" s="3" t="s">
        <v>154</v>
      </c>
    </row>
    <row r="4" spans="1:2">
      <c r="A4" s="4" t="s">
        <v>713</v>
      </c>
      <c r="B4" s="6" t="n">
        <v>11340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714</v>
      </c>
      <c r="B1" s="2" t="s">
        <v>711</v>
      </c>
      <c r="C1" s="2" t="s">
        <v>715</v>
      </c>
      <c r="D1" s="2" t="s">
        <v>716</v>
      </c>
      <c r="E1" s="2" t="s">
        <v>1</v>
      </c>
    </row>
    <row r="2" spans="1:6">
      <c r="B2" s="2" t="s">
        <v>717</v>
      </c>
      <c r="C2" s="2" t="s">
        <v>4</v>
      </c>
      <c r="D2" s="2" t="s">
        <v>718</v>
      </c>
      <c r="E2" s="2" t="s">
        <v>2</v>
      </c>
      <c r="F2" s="2" t="s">
        <v>32</v>
      </c>
    </row>
    <row r="3" spans="1:6">
      <c r="A3" s="4" t="s">
        <v>38</v>
      </c>
      <c r="B3" s="6" t="n">
        <v>5955200</v>
      </c>
      <c r="C3" s="6" t="n">
        <v>5997373</v>
      </c>
      <c r="D3" s="6" t="n">
        <v>6002284</v>
      </c>
    </row>
    <row r="4" spans="1:6">
      <c r="A4" s="4" t="s">
        <v>719</v>
      </c>
      <c r="B4" s="5" t="n">
        <v>2925211</v>
      </c>
      <c r="C4" s="5" t="n">
        <v>3023238</v>
      </c>
      <c r="D4" s="5" t="n">
        <v>3121264</v>
      </c>
    </row>
    <row r="5" spans="1:6">
      <c r="A5" s="4" t="s">
        <v>56</v>
      </c>
      <c r="B5" s="5" t="n">
        <v>-121404999</v>
      </c>
      <c r="C5" s="5" t="n">
        <v>-121595594</v>
      </c>
      <c r="D5" s="5" t="n">
        <v>-121683496</v>
      </c>
      <c r="E5" s="6" t="n">
        <v>-121948454</v>
      </c>
      <c r="F5" s="6" t="n">
        <v>-121301966</v>
      </c>
    </row>
    <row r="6" spans="1:6">
      <c r="A6" s="4" t="s">
        <v>720</v>
      </c>
      <c r="B6" s="4" t="s">
        <v>45</v>
      </c>
      <c r="C6" s="4" t="s">
        <v>45</v>
      </c>
      <c r="D6" s="4" t="s">
        <v>45</v>
      </c>
    </row>
    <row r="7" spans="1:6">
      <c r="A7" s="4" t="s">
        <v>721</v>
      </c>
      <c r="B7" s="6" t="n">
        <v>-103033</v>
      </c>
      <c r="C7" s="6" t="n">
        <v>-293628</v>
      </c>
      <c r="D7" s="6" t="n">
        <v>-381530</v>
      </c>
      <c r="E7" s="6" t="n">
        <v>-646488</v>
      </c>
      <c r="F7" s="6" t="n">
        <v>-10996243</v>
      </c>
    </row>
    <row r="8" spans="1:6">
      <c r="A8" s="4" t="s">
        <v>722</v>
      </c>
      <c r="B8" s="7" t="n">
        <v>-0.03</v>
      </c>
      <c r="C8" s="7" t="n">
        <v>-0.06</v>
      </c>
      <c r="D8" s="7" t="n">
        <v>-0.06</v>
      </c>
      <c r="E8" s="7" t="n">
        <v>-0.1</v>
      </c>
      <c r="F8" s="7" t="n">
        <v>-4.07</v>
      </c>
    </row>
    <row r="9" spans="1:6">
      <c r="A9" s="4" t="s">
        <v>723</v>
      </c>
    </row>
    <row r="10" spans="1:6">
      <c r="A10" s="4" t="s">
        <v>38</v>
      </c>
      <c r="B10" s="6" t="n">
        <v>5436036</v>
      </c>
      <c r="C10" s="6" t="n">
        <v>5478209</v>
      </c>
      <c r="D10" s="6" t="n">
        <v>5483120</v>
      </c>
    </row>
    <row r="11" spans="1:6">
      <c r="A11" s="4" t="s">
        <v>719</v>
      </c>
      <c r="B11" s="5" t="n">
        <v>2310293</v>
      </c>
      <c r="C11" s="5" t="n">
        <v>2408320</v>
      </c>
      <c r="D11" s="5" t="n">
        <v>2506346</v>
      </c>
    </row>
    <row r="12" spans="1:6">
      <c r="A12" s="4" t="s">
        <v>56</v>
      </c>
      <c r="B12" s="5" t="n">
        <v>-120270917</v>
      </c>
      <c r="C12" s="5" t="n">
        <v>-120461512</v>
      </c>
      <c r="D12" s="5" t="n">
        <v>-120549414</v>
      </c>
    </row>
    <row r="13" spans="1:6">
      <c r="A13" s="4" t="s">
        <v>720</v>
      </c>
      <c r="B13" s="5" t="n">
        <v>1134082</v>
      </c>
      <c r="C13" s="5" t="n">
        <v>1134082</v>
      </c>
      <c r="D13" s="5" t="n">
        <v>1134082</v>
      </c>
    </row>
    <row r="14" spans="1:6">
      <c r="A14" s="4" t="s">
        <v>721</v>
      </c>
      <c r="B14" s="6" t="n">
        <v>1031049</v>
      </c>
      <c r="C14" s="6" t="n">
        <v>840454</v>
      </c>
      <c r="D14" s="6" t="n">
        <v>752552</v>
      </c>
    </row>
    <row r="15" spans="1:6">
      <c r="A15" s="4" t="s">
        <v>722</v>
      </c>
      <c r="B15" s="7" t="n">
        <v>0.26</v>
      </c>
      <c r="C15" s="7" t="n">
        <v>0.16</v>
      </c>
      <c r="D15" s="7" t="n">
        <v>0.12</v>
      </c>
    </row>
    <row r="16" spans="1:6">
      <c r="A16" s="4" t="s">
        <v>724</v>
      </c>
    </row>
    <row r="17" spans="1:6">
      <c r="A17" s="4" t="s">
        <v>38</v>
      </c>
      <c r="B17" s="6" t="n">
        <v>519164</v>
      </c>
      <c r="C17" s="6" t="n">
        <v>519164</v>
      </c>
      <c r="D17" s="6" t="n">
        <v>519164</v>
      </c>
    </row>
    <row r="18" spans="1:6">
      <c r="A18" s="4" t="s">
        <v>719</v>
      </c>
      <c r="B18" s="5" t="n">
        <v>614918</v>
      </c>
      <c r="C18" s="5" t="n">
        <v>614918</v>
      </c>
      <c r="D18" s="5" t="n">
        <v>614918</v>
      </c>
    </row>
    <row r="19" spans="1:6">
      <c r="A19" s="4" t="s">
        <v>56</v>
      </c>
      <c r="B19" s="5" t="n">
        <v>-1134082</v>
      </c>
      <c r="C19" s="5" t="n">
        <v>-1134082</v>
      </c>
      <c r="D19" s="5" t="n">
        <v>-1134082</v>
      </c>
    </row>
    <row r="20" spans="1:6">
      <c r="A20" s="4" t="s">
        <v>720</v>
      </c>
      <c r="B20" s="5" t="n">
        <v>-1134082</v>
      </c>
      <c r="C20" s="5" t="n">
        <v>-1134082</v>
      </c>
      <c r="D20" s="5" t="n">
        <v>-1134082</v>
      </c>
    </row>
    <row r="21" spans="1:6">
      <c r="A21" s="4" t="s">
        <v>721</v>
      </c>
      <c r="B21" s="6" t="n">
        <v>-1134082</v>
      </c>
      <c r="C21" s="6" t="n">
        <v>-1134082</v>
      </c>
      <c r="D21" s="6" t="n">
        <v>-1134082</v>
      </c>
    </row>
    <row r="22" spans="1:6">
      <c r="A22" s="4" t="s">
        <v>722</v>
      </c>
      <c r="B22" s="7" t="n">
        <v>-0.29</v>
      </c>
      <c r="C22" s="7" t="n">
        <v>-0.22</v>
      </c>
      <c r="D22" s="7" t="n">
        <v>-0.18</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06:09:15Z</dcterms:created>
  <dcterms:modified xmlns:dcterms="http://purl.org/dc/terms/" xmlns:xsi="http://www.w3.org/2001/XMLSchema-instance" xsi:type="dcterms:W3CDTF">2017-04-17T06:09:15Z</dcterms:modified>
</cp:coreProperties>
</file>